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mp; Basis of Presentatio"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Receivables, net" sheetId="12" state="visible" r:id="rId12"/>
    <sheet xmlns:r="http://schemas.openxmlformats.org/officeDocument/2006/relationships" name="Inventory,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Receivables, net (Tables)" sheetId="27" state="visible" r:id="rId27"/>
    <sheet xmlns:r="http://schemas.openxmlformats.org/officeDocument/2006/relationships" name="Inventory, net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Related Party Transactions (Tab"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Benefit Plans (Tables)" sheetId="34" state="visible" r:id="rId34"/>
    <sheet xmlns:r="http://schemas.openxmlformats.org/officeDocument/2006/relationships" name="Commitments and Contingencies (" sheetId="35" state="visible" r:id="rId35"/>
    <sheet xmlns:r="http://schemas.openxmlformats.org/officeDocument/2006/relationships" name="Business &amp; Basis of Presenta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s - Additional Informati" sheetId="41" state="visible" r:id="rId41"/>
    <sheet xmlns:r="http://schemas.openxmlformats.org/officeDocument/2006/relationships" name="Earnings per Share - Additional" sheetId="42" state="visible" r:id="rId42"/>
    <sheet xmlns:r="http://schemas.openxmlformats.org/officeDocument/2006/relationships" name="Earnings per Share - Schedule o" sheetId="43" state="visible" r:id="rId43"/>
    <sheet xmlns:r="http://schemas.openxmlformats.org/officeDocument/2006/relationships" name="Receivables, net (Details)" sheetId="44" state="visible" r:id="rId44"/>
    <sheet xmlns:r="http://schemas.openxmlformats.org/officeDocument/2006/relationships" name="Inventory, net (Details)" sheetId="45" state="visible" r:id="rId45"/>
    <sheet xmlns:r="http://schemas.openxmlformats.org/officeDocument/2006/relationships" name="Goodwill (Details)" sheetId="46" state="visible" r:id="rId46"/>
    <sheet xmlns:r="http://schemas.openxmlformats.org/officeDocument/2006/relationships" name="Intangible Assets - Summary of " sheetId="47" state="visible" r:id="rId47"/>
    <sheet xmlns:r="http://schemas.openxmlformats.org/officeDocument/2006/relationships" name="Intangible Assets - Indefinite " sheetId="48" state="visible" r:id="rId48"/>
    <sheet xmlns:r="http://schemas.openxmlformats.org/officeDocument/2006/relationships" name="Intangible Assets - Definite Li" sheetId="49" state="visible" r:id="rId49"/>
    <sheet xmlns:r="http://schemas.openxmlformats.org/officeDocument/2006/relationships" name="Intangible Assets - Expected Am" sheetId="50" state="visible" r:id="rId50"/>
    <sheet xmlns:r="http://schemas.openxmlformats.org/officeDocument/2006/relationships" name="Property and Equipment - Schedu" sheetId="51" state="visible" r:id="rId51"/>
    <sheet xmlns:r="http://schemas.openxmlformats.org/officeDocument/2006/relationships" name="Property and Equipment - Sche_2" sheetId="52" state="visible" r:id="rId52"/>
    <sheet xmlns:r="http://schemas.openxmlformats.org/officeDocument/2006/relationships" name="Property and Equipment - Additi" sheetId="53" state="visible" r:id="rId53"/>
    <sheet xmlns:r="http://schemas.openxmlformats.org/officeDocument/2006/relationships" name="Related Party Transactions - Li" sheetId="54" state="visible" r:id="rId54"/>
    <sheet xmlns:r="http://schemas.openxmlformats.org/officeDocument/2006/relationships" name="Related Party Transactions - Su" sheetId="55" state="visible" r:id="rId55"/>
    <sheet xmlns:r="http://schemas.openxmlformats.org/officeDocument/2006/relationships" name="Related Party Transactions - Sc" sheetId="56" state="visible" r:id="rId56"/>
    <sheet xmlns:r="http://schemas.openxmlformats.org/officeDocument/2006/relationships" name="Related Party Transactions - _2" sheetId="57" state="visible" r:id="rId57"/>
    <sheet xmlns:r="http://schemas.openxmlformats.org/officeDocument/2006/relationships" name="Related Party Transactions - Pa" sheetId="58" state="visible" r:id="rId58"/>
    <sheet xmlns:r="http://schemas.openxmlformats.org/officeDocument/2006/relationships" name="Debt - Schedule of Long-term De" sheetId="59" state="visible" r:id="rId59"/>
    <sheet xmlns:r="http://schemas.openxmlformats.org/officeDocument/2006/relationships" name="Debt - Schedule of Long-term _2" sheetId="60" state="visible" r:id="rId60"/>
    <sheet xmlns:r="http://schemas.openxmlformats.org/officeDocument/2006/relationships" name="Debt - Additional Information (" sheetId="61" state="visible" r:id="rId61"/>
    <sheet xmlns:r="http://schemas.openxmlformats.org/officeDocument/2006/relationships" name="Stockholders' Equity - Common S" sheetId="62" state="visible" r:id="rId62"/>
    <sheet xmlns:r="http://schemas.openxmlformats.org/officeDocument/2006/relationships" name="Stockholders' Equity - Quarterl" sheetId="63" state="visible" r:id="rId63"/>
    <sheet xmlns:r="http://schemas.openxmlformats.org/officeDocument/2006/relationships" name="Stockholders' Equity - Stock Re" sheetId="64" state="visible" r:id="rId64"/>
    <sheet xmlns:r="http://schemas.openxmlformats.org/officeDocument/2006/relationships" name="Stockholders' Equity - Schedule" sheetId="65" state="visible" r:id="rId65"/>
    <sheet xmlns:r="http://schemas.openxmlformats.org/officeDocument/2006/relationships" name="Stockholders' Equity - Preferre" sheetId="66" state="visible" r:id="rId66"/>
    <sheet xmlns:r="http://schemas.openxmlformats.org/officeDocument/2006/relationships" name="Benefit Plans - Additional Info" sheetId="67" state="visible" r:id="rId67"/>
    <sheet xmlns:r="http://schemas.openxmlformats.org/officeDocument/2006/relationships" name="Benefit Plans - 2015 Long-Term " sheetId="68" state="visible" r:id="rId68"/>
    <sheet xmlns:r="http://schemas.openxmlformats.org/officeDocument/2006/relationships" name="Benefit Plans - Other Plans (De" sheetId="69" state="visible" r:id="rId69"/>
    <sheet xmlns:r="http://schemas.openxmlformats.org/officeDocument/2006/relationships" name="Benefit Plans - Fair Value of O" sheetId="70" state="visible" r:id="rId70"/>
    <sheet xmlns:r="http://schemas.openxmlformats.org/officeDocument/2006/relationships" name="Benefit Plans - Stock Options A" sheetId="71" state="visible" r:id="rId71"/>
    <sheet xmlns:r="http://schemas.openxmlformats.org/officeDocument/2006/relationships" name="Benefit Plans - Summary of Rest" sheetId="72" state="visible" r:id="rId72"/>
    <sheet xmlns:r="http://schemas.openxmlformats.org/officeDocument/2006/relationships" name="Benefit Plans - 401(k) Savings " sheetId="73" state="visible" r:id="rId73"/>
    <sheet xmlns:r="http://schemas.openxmlformats.org/officeDocument/2006/relationships" name="Benefit Plans - Sirius XM Holdi"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come Taxes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35">
  <si>
    <t>Document and Entity Information - shares</t>
  </si>
  <si>
    <t>9 Months Ended</t>
  </si>
  <si>
    <t>Sep. 30, 2018</t>
  </si>
  <si>
    <t>Oct. 22, 2018</t>
  </si>
  <si>
    <t>Document And Entity Information [Abstract]</t>
  </si>
  <si>
    <t>Entity Registrant Name</t>
  </si>
  <si>
    <t>SIRIUS XM HOLDINGS INC.</t>
  </si>
  <si>
    <t>Entity Central Index Key</t>
  </si>
  <si>
    <t>Trading Symbol</t>
  </si>
  <si>
    <t>SIRI</t>
  </si>
  <si>
    <t>Document Type</t>
  </si>
  <si>
    <t>10-Q</t>
  </si>
  <si>
    <t>Document Period End Date</t>
  </si>
  <si>
    <t>Sep. 30,
		2018</t>
  </si>
  <si>
    <t>Document Fiscal Year Focus</t>
  </si>
  <si>
    <t>Document Fiscal Period Focus</t>
  </si>
  <si>
    <t>Q3</t>
  </si>
  <si>
    <t>Amendment Flag</t>
  </si>
  <si>
    <t>false</t>
  </si>
  <si>
    <t>Current Fiscal Year End Date</t>
  </si>
  <si>
    <t>--12-31</t>
  </si>
  <si>
    <t>Entity Filer Category</t>
  </si>
  <si>
    <t>Large Accelerated Filer</t>
  </si>
  <si>
    <t>Entity Emerging Growth Company</t>
  </si>
  <si>
    <t>Entity Small Business</t>
  </si>
  <si>
    <t>Entity Common Stock, Shares Outstanding</t>
  </si>
  <si>
    <t>CONSOLIDATED STATEMENTS OF COMPREHENSIVE INCOME - USD ($) shares in Thousands, $ in Thousands</t>
  </si>
  <si>
    <t>3 Months Ended</t>
  </si>
  <si>
    <t>Sep. 30, 2017</t>
  </si>
  <si>
    <t>Revenue:</t>
  </si>
  <si>
    <t>Total revenue</t>
  </si>
  <si>
    <t>Cost of services:</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Loss on extinguishment of debt</t>
  </si>
  <si>
    <t>Other income (expense)</t>
  </si>
  <si>
    <t>Total other income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Subscriber revenue</t>
  </si>
  <si>
    <t>Advertising revenue</t>
  </si>
  <si>
    <t>Equipment</t>
  </si>
  <si>
    <t>Cost of services</t>
  </si>
  <si>
    <t>Music royalty fee and other revenue</t>
  </si>
  <si>
    <t>Revenue share and royalties</t>
  </si>
  <si>
    <t>Programming and content</t>
  </si>
  <si>
    <t>Customer service and billing</t>
  </si>
  <si>
    <t>Satellite and transmission</t>
  </si>
  <si>
    <t>CONSOLIDATED BALANCE SHEETS - USD ($) $ in Thousands</t>
  </si>
  <si>
    <t>Dec. 31, 2017</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debt</t>
  </si>
  <si>
    <t>Related party current liabilities</t>
  </si>
  <si>
    <t>Total current liabilities</t>
  </si>
  <si>
    <t>Long-term deferred revenue</t>
  </si>
  <si>
    <t>Long-term debt</t>
  </si>
  <si>
    <t>Related party long-term liabilities</t>
  </si>
  <si>
    <t>Deferred tax liabilities</t>
  </si>
  <si>
    <t>Other long-term liabilities</t>
  </si>
  <si>
    <t>Total liabilities</t>
  </si>
  <si>
    <t>Commitments and contingencies (Note 14)</t>
  </si>
  <si>
    <t xml:space="preserve"> </t>
  </si>
  <si>
    <t>Stockholders’ (deficit) equity:</t>
  </si>
  <si>
    <t>Common stock, par value $0.001; 9,000,000 shares authorized; 4,450,181 and 4,530,928 shares issued; 4,449,194 and 4,527,742 outstanding at September 30, 2018 and December 31, 2017, respectively</t>
  </si>
  <si>
    <t>Accumulated other comprehensive income, net of tax</t>
  </si>
  <si>
    <t>Additional paid-in capital</t>
  </si>
  <si>
    <t>Treasury stock, at cost; 987 and 3,186 shares of common stock at September 30, 2018 and December 31, 2017,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USD ($) shares in Thousands, $ in Thousands</t>
  </si>
  <si>
    <t>Total</t>
  </si>
  <si>
    <t>Common Stock</t>
  </si>
  <si>
    <t>Accumulated Other Comprehensive Income (Loss)</t>
  </si>
  <si>
    <t>Additional Paid-in Capital</t>
  </si>
  <si>
    <t>Treasury Stock</t>
  </si>
  <si>
    <t>Accumulated Deficit</t>
  </si>
  <si>
    <t>Increase (Decrease) in Stockholders' Equity [Roll Forward]</t>
  </si>
  <si>
    <t>Cumulative effect of change in accounting principles</t>
  </si>
  <si>
    <t>Beginning balance (in shares) at Dec. 31, 2017</t>
  </si>
  <si>
    <t>Beginning balance at Dec. 31, 2017</t>
  </si>
  <si>
    <t>Comprehensive income, net of tax</t>
  </si>
  <si>
    <t>Share-based payment expense</t>
  </si>
  <si>
    <t>Exercise of options and vesting of restricted stock units (in shares)</t>
  </si>
  <si>
    <t>Exercise of options and vesting of restricted stock units</t>
  </si>
  <si>
    <t>Minimum withholding taxes on net share settlement of stock-based compensation</t>
  </si>
  <si>
    <t>Cash dividends paid on common stock</t>
  </si>
  <si>
    <t>Common stock repurchased (in shares)</t>
  </si>
  <si>
    <t>Common stock repurchased</t>
  </si>
  <si>
    <t>Common stock retired (in shares)</t>
  </si>
  <si>
    <t>Common stock retired</t>
  </si>
  <si>
    <t>Ending balance (in shares) at Sep. 30, 2018</t>
  </si>
  <si>
    <t>Ending balance at Sep. 30, 2018</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Loss (gain) on unconsolidated entity investments, net</t>
  </si>
  <si>
    <t>Gain on fair value instrument</t>
  </si>
  <si>
    <t>Dividend received from unconsolidated entity investment</t>
  </si>
  <si>
    <t>Deferred income taxes</t>
  </si>
  <si>
    <t>Changes in operating assets and liabilities:</t>
  </si>
  <si>
    <t>Receivables</t>
  </si>
  <si>
    <t>Inventory</t>
  </si>
  <si>
    <t>Related party, net</t>
  </si>
  <si>
    <t>Deferred revenue</t>
  </si>
  <si>
    <t>Net cash provided by operating activities</t>
  </si>
  <si>
    <t>Cash flows from investing activities:</t>
  </si>
  <si>
    <t>Additions to property and equipment</t>
  </si>
  <si>
    <t>Purchases of other investments</t>
  </si>
  <si>
    <t>Acquisition of business, net of cash acquired</t>
  </si>
  <si>
    <t>Investments in related parties and other equity investees</t>
  </si>
  <si>
    <t>Repayment from (loan to) related party</t>
  </si>
  <si>
    <t>Net cash used in investing activities</t>
  </si>
  <si>
    <t>Cash flows from financing activities:</t>
  </si>
  <si>
    <t>Proceeds from exercise of stock options</t>
  </si>
  <si>
    <t>Taxes paid in lieu of shares issued for stock-based compensation</t>
  </si>
  <si>
    <t>Revolving credit facility, net of deferred financing costs</t>
  </si>
  <si>
    <t>Proceeds from long-term borrowings, net of costs</t>
  </si>
  <si>
    <t>Principal payments of long-term borrowings</t>
  </si>
  <si>
    <t>Payment of premiums on redemption of debt</t>
  </si>
  <si>
    <t>Common stock repurchased and retired</t>
  </si>
  <si>
    <t>Dividends paid</t>
  </si>
  <si>
    <t>Net cash used in financing activities</t>
  </si>
  <si>
    <t>Net decrease in cash, cash equivalents and restricted cash</t>
  </si>
  <si>
    <t>Cash, cash equivalents and restricted cash at beginning of period</t>
  </si>
  <si>
    <t>Cash, cash equivalents and restricted cash at end of period</t>
  </si>
  <si>
    <t>[1]</t>
  </si>
  <si>
    <t>Cash paid during the period for:</t>
  </si>
  <si>
    <t>Interest, net of amounts capitalized</t>
  </si>
  <si>
    <t>Income taxes paid</t>
  </si>
  <si>
    <t>Non-cash investing and financing activities:</t>
  </si>
  <si>
    <t>Capital lease obligations incurred to acquire assets</t>
  </si>
  <si>
    <t>Treasury stock not yet settled</t>
  </si>
  <si>
    <t>Accumulated other comprehensive loss (income), net of tax</t>
  </si>
  <si>
    <t>Issuance of common stock as part of recapitalization of Sirius XM Canada</t>
  </si>
  <si>
    <t>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Cash and cash equivalents : September 30, 2018: $46,044, December 31, 2017: $69,022, September 30, 2017: $73,553, December 31, 2016: $213,939 Restricted cash included in Prepaid expenses and other current assets : September 30, 2018: $150, December 31, 2017: $244, September 30, 2017 : $385, December 31, 2016: $0 Restricted cash included in Other long-term assets: September 30, 2018: $10,789, December 31, 2017: $10,108, September 30, 2017 : $9,889, December 31, 2016: $9,889 Total cash, cash equivalents and restricted cash at end of period: September 30, 2018: $56,983, December 31, 2017: $79,374, September 30, 2017 : $83,827, December 31, 2016: $223,828</t>
  </si>
  <si>
    <t>CONSOLIDATED STATEMENTS OF CASH FLOWS (Parenthetical) - USD ($) $ in Thousands</t>
  </si>
  <si>
    <t>Dec. 31, 2016</t>
  </si>
  <si>
    <t>Statement of Cash Flows [Abstract]</t>
  </si>
  <si>
    <t>Restricted cash included in Prepaid expenses and other current assets</t>
  </si>
  <si>
    <t>Restricted cash included in Other long-term assets</t>
  </si>
  <si>
    <t>Business &amp; Basis of Presentation</t>
  </si>
  <si>
    <t>Organization, Consolidation and Presentation of Financial Statements [Abstract]</t>
  </si>
  <si>
    <t>Business &amp; Basis of Presentation This Quarterly Report on Form 10-Q presents information for Sirius XM Holdings Inc. (“Holdings”). The terms “Holdings,” “we,” “us,” “our,” and “our company” as used herein, and unless otherwise stated or indicated by context, refer to Sirius XM Holdings Inc. and its subsidiaries, and “Sirius XM” refers to our wholly-owned subsidiary Sirius XM Radio Inc. Holdings has no operations independent of its wholly-owned subsidiary, Sirius XM. Business We transmit music, sports, entertainment, comedy, talk, news, traffic and weather channels, as well as infotainment services, in the United States on a subscription fee basis through our two proprietary satellite radio systems, and a larger set of music and other channels, SiriusXM On Demand featuring recent and archived shows, and SiriusXM Video, through our streaming service, available online and through applications for mobile devices, home devices and other consumer electronic equipment. We also provide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through which we acquire the majority of our subscribers. We also acquire subscribers through marketing to owners and lessees of previously owned vehicles that include factory-installed satellite radios that are not currently subscribing to our services. Our satellite radios are primarily distributed through automakers, retailers, and our website. Satellite radio services are also offered to customers of certain rental car companies. Our primary source of revenue is subscription fees, with most of our customers subscribing to monthly, quarterly, semi-annual or annual plans. We offer discounts for prepaid, longer-term subscription plans, as well as a multiple subscription discount. We also derive revenue from certain fees, the sale of advertising on select non-music channels, the direct sale of satellite radios and accessories, and other ancillary services, such as our weather, traffic and data services. In many cases, a subscription to our radio services is included with the purchas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and pay revenue share to various automakers. On September 23, 2018, Holdings entered into an agreement to acquire Pandora Media, Inc. (“Pandora”) in an all-stock transaction initially valued at $3.5 billion . In connection with the acquisition, each outstanding share of Pandora common stock, par value $0.0001 per share, will be converted into the right to receive 1.44 shares of Holdings common stock, par value $0.001 per share. The transaction is conditioned upon the vote of holders of a majority of the combined voting power of the outstanding shares of Pandora common stock and the outstanding shares of Pandora’s Series A Preferred Stock, voting together as a single class, in favor of the adoption of the merger agreement. In addition, the completion of the transaction is subject to other customary conditions, including, among others, (i) the waiting period applicable to the merger under the Hart-Scott-Rodino Antitrust Improvements Act has expired or been terminated, (ii) the decisions, orders, consents or expiration of any waiting periods required by the competition laws of other countries and jurisdictions, (iii) the absence of any law or order that prohibits or makes illegal the merger and (iv) subject to certain exceptions, the accuracy of the representations and warranties of each party and compliance by the parties with their respective covenants. The transaction is expected to close in the first quarter of 2019. Refer to Note 10 for more information on this transaction. As of September 30, 2018 , Liberty Media Corporation (“Liberty Media”) beneficially owned, directly and indirectly, approximately 71% of the outstanding shares of our common stock. As a result, we are a “controlled company” for the purposes of the NASDAQ corporate governance requirements. Basis of Presentation The accompanying unaudited consolidated financial statements of Holdings and its subsidiaries have been prepared in accordance with U.S. generally accepted accounting principles (“GAAP”). Certain numbers in our prior period consolidated financial statements and footnotes have been reclassified or consolidated to conform to our current period presentation. All significant intercompany transactions have been eliminated in consolidation. In the opinion of our management, all normal recurring adjustments necessary for a fair presentation of our unaudited consolidated financial statements as of September 30, 2018 and for the three and nine months ended September 30, 2018 and 2017 have been made. Interim results are not necessarily indicative of the results that may be expected for a full year. This Quarterly Report on Form 10-Q should be read together with our Annual Report on Form 10-K for the year ended December 31, 2017 , which was filed with the SEC on January 31, 2018.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and nine months ended September 30, 2018 and have determined that no events have occurred that would require adjustment to our unaudited consolidated financial statements. For a discussion of subsequent events that do not require adjustment to our unaudited consolidated financial statements refer to Note 16.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Summary of Significant Accounting Policies</t>
  </si>
  <si>
    <t>Accounting Policies [Abstract]</t>
  </si>
  <si>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September 30, 2018 and December 31, 2017 , the carrying amounts of cash and cash equivalents, receivables, and accounts payable approximated fair value due to the short-term nature of these instruments. Our assets and liabilities measured at fair value were as follows: September 30, 2018 December 31, 2017 Level 1 Level 2 Level 3 Total Fair Level 1 Level 2 Level 3 Total Fair Assets: Pandora investment (a) — $ 554,352 — $ 554,352 — $ 480,472 — $ 480,472 Liabilities: Debt (b) — $ 6,585,588 — $ 6,585,588 — $ 6,987,473 — $ 6,987,473 (a) During the year ended December 31, 2017, Sirius XM completed a $480,000 investment in Pandora. We have elected the fair value option to account for this investment. Refer to Note 10 for information on this transaction. (b) The fair value for non-publicly traded debt is based upon estimates from a market maker and brokerage firm. Refer to Note 11 for information related to the carrying value of our debt as of September 30, 2018 and December 31, 2017 . Accumulated Other Comprehensive Income (Loss) Accumulated other comprehensive income of $12,448 was primarily comprised of the cumulative foreign currency translation adjustments related to our investment in and loan to Sirius XM Canada Holdings Inc. (“Sirius XM Canada”) (refer to Note 10 for additional information). During the three and nine months ended September 30, 2018 , we recorded foreign currency translation adjustment income (loss) of $7,854 and $(9,972) net of tax benefit (expense) of $(2,491) and $3,244 , respectively. In addition, we reclassified stranded tax effects of $4,013 related to the adoption of Accounting Standards Update ("ASU") 2018-02, Income Statement - Reporting Comprehensive Income (Topic 220): Reclassification of Certain Tax Effects from Accumulated Other Comprehensive Income, during the nine months ended September 30, 2018 . Recent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is ASU will not have a material impact on our unaudited consolidated statements of operations. In February 2016,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is permitted. In July 2018, the FASB issued ASU 2018-11, Leases (Topic 842) Targeted Improvements , amending certain aspects of the new leasing standard. The amendment allows an additional optional transition method whereby an entity records a cumulative effect adjustment to opening retained earnings in the year of adoption without restating prior periods. We plan to adopt this ASU on January 1, 2019 and elect the additional transition method and do not expect to record a cumulative effect adjustment to opening Accumulated deficit. We expect the adoption of ASU 2016-02 will result in the recognition of right-of-use assets and lease liabilities on our consolidated balance sheets for operating leases and will not materially impact our consolidated statements of operations or our debt. Recently Adopted Accounting Policies ASU 2014-09, Revenue - Revenue from Contracts with Customers .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SC Topic 606 (the "new revenue standard"), effective as of January 1, 2018.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The new revenue standard primarily impacts how we account for revenue share payments and also has other immaterial impacts. Revenue Share - Paid Trials We previously recorded revenue share related to paid trials as Revenue share and royalties expense. Under the new revenue standard, we have recorded these revenue share payments as a reduction to revenue as the payments do not transfer a distinct good or service to us. Prior to the adoption, we recognized revenue share related to paid trial subscriptions as the Current portion of deferred revenue. Under the new revenue standard, we reclassified the revenue share related to paid trial subscriptions existing as of the date of adoption from Current portion of deferred revenue to Accounts payable and accrued expenses. For new paid trial subscriptions, the net amount of the paid trial subscription is recorded as deferred revenue and the portion of revenue share is recorded to Accounts payable and accrued expenses. Other Impacts Other impacts of the new revenue standard include: • Activation fees were previously recognized over the expected subscriber life using the straight-line method. Under the new revenue standard, activation fees have been recognized over a one month period from activation as the activation fees are non-refundable and they do not convey a material right. As of January 1, 2018, we reduced deferred revenue related to activation fees of $8,260 , net of tax, to Accumulated deficit. • Loyalty payments to OEMs were previously expensed when incurred as Subscriber acquisition costs. Under the new revenue standard, these costs have been capitalized in Prepaid expenses and other current assets as costs to obtain a contract and these costs will be amortized to Subscriber acquisition costs over an average self-pay subscriber life of that OEM. As of January 1, 2018, we capitalized previously expensed loyalty payments of $10,156 , net of tax, to Prepaid expenses and other current assets by reducing Accumulated deficit. These changes do not have a material impact to our financial statements. ASU 2018-02, Income Statement - Reporting Comprehensive Income (Topic 220): Reclassification of Certain Tax Effects from Accumulated Other Comprehensive Income. In February 2018, the FASB issued ASU 2018-02 to amend its standard on comprehensive income to provide an option for an entity to reclassify the stranded tax effects of the Tax Cuts and Jobs Act (the “Tax Act”) that was passed in December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We elected to adopt ASU 2018-02 effective January 1, 2018 and reclassified the stranded tax effects due to the Tax Act of $4,013 related to the currency translation adjustment from our investment balance and note receivable with Sirius XM Canada from AOCI to Accumulated deficit. The adoption did not have any impact on our unaudited consolidated statement of comprehensive income. ASU 2018-07, Compensation-Stock Compensation (Topic 718): Improvements to Nonemployee Share-Based Payment Accounting.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We elected to early adopt ASU 2018-07 effective July 1, 2018 and remeasured our unsettled liability-classified nonemployee awards at their January 1, 2018 fair value by recording a retrospective cumulative effect adjustment to opening Accumulated deficit and reclassified our previously liability-classified awards to equity. The cumulative effects of the changes made to our consolidated balance sheet as of January 1, 2018 for the adoption of ASU 2014-09, ASU 2018-02 and ASU 2018-07 are included in the table below. Balance at Adjustments Due to ASU 2014-09 Adjustments Due to ASU 2018-02 Adjustments Due to ASU 2018-07 Balance at Balance Sheet Assets Prepaid expenses and other current assets $ 129,669 $ 8,262 $ — $ — $ 137,931 Other long-term assets 118,671 2,576 — — 121,247 Deferred tax assets 505,528 (5,915 ) — — 499,613 Liabilities: Accounts payable and accrued expenses 794,341 32,399 — (26,266 ) 800,474 Current portion of deferred revenue 1,881,825 (41,902 ) — — 1,839,923 Long-term deferred revenue 174,579 (3,990 ) — — 170,589 Equity: Additional paid-in capital 1,713,816 — — 30,398 1,744,214 Accumulated deficit (3,243,473 ) 18,416 (4,013 ) (4,132 ) (3,233,202 ) AOCI, net of tax 18,407 — 4,013 — 22,420 The following tables illustrate the impacts of adopting ASU 2014-09 on our unaudited consolidated statement of comprehensive income. For the Three Months Ended September 30, 2018 For the Nine Months Ended September 30, 2018 As Reported Impact of Adopting ASU 2014-09 Balances Without Adoption of ASU 2014-09 As Reported Impact of Adopting ASU 2014-09 Balances Without Adoption of ASU 2014-09 Income Statement Revenues Subscriber revenue $ 1,162,439 $ 24,103 $ 1,186,542 $ 3,418,485 $ 72,282 $ 3,490,767 Expenses Revenue share and royalties 343,015 22,743 365,758 1,057,431 67,047 1,124,478 Subscriber acquisition costs 109,469 902 110,371 351,940 2,748 354,688 Income tax expense (11,525 ) (15 ) (11,540 ) (162,344 ) (371 ) (162,715 ) Net Income $ 343,048 $ 443 $ 343,491 $ 924,841 $ 2,116 $ 926,957 ASU 2016-18, Statement of Cash Flows (Topic 230): Restricted Cash. In November 2016, the FASB issued ASU 2016-18, Statement of Cash Flows (Topic 230): Restricted Cash . This ASU updates the guidance related to the statement of cash flows and requires that the statement include restricted cash with cash and cash equivalents when reconciling beginning and ending cash. The guidance was effective for fiscal years beginning after December 15, 2017, including interim periods within that reporting period. We adopted this ASU effective January 1, 2018. As a result of the adoption, we have added restricted cash to the reconciliation of beginning and ending cash and cash equivalents and included a reconciliation of total cash, cash equivalents and restricted cash to the balance sheet for each period presented in the unaudited consolidated statements of cash flows.</t>
  </si>
  <si>
    <t>Revenues</t>
  </si>
  <si>
    <t>Revenue from Contract with Customer [Abstract]</t>
  </si>
  <si>
    <t>Revenues Adoption of the new revenue standard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ASC Topic 605. Disaggregation of Revenue We disaggregate our revenues as shown in the unaudited consolidated statements of comprehensive income. Nature of goods and services The following is a description of principal activities from which we generate our revenue, including from subscribers, advertising, and sales of equipment. Subscriber Revenue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typically receive between a three and twelve month subscription to our service. In certain cases, the subscription fees for these consumers are prepaid by the applicable automaker. Prepaid subscription fees received from certain automakers or directly from consumers are recorded as deferred revenue and amortized to revenue ratably over the service period which commences upon sale and activation. Activation fees are recognized over one month as the activation fees are non-refundable and do not provide for a material right to the customer. There is no revenue recognized for unpaid trial subscriptions. In some cases we pay a loyalty fee to the OEM when we receive a certain amount of payments from self-pay customers acquired from that OEM. These fees are considered incremental costs to obtain a contract and are, therefore, recognized as an asset and amortized to Subscriber acquisition costs over an average subscriber life of that OEM. Revenue share and loyalty fees paid to the OEM offering a paid trial are accounted for as a reduction of revenue as the payment does not provide a distinct good or service. Advertising Revenue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Music Royalty Fee and Other Revenue Music Royalty Fee and Other Revenue primarily consists of U.S. music royalty fees ("MRF"). The related costs we incur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our customers. Deferred Revenue Customers pay for the services in advance of the performance obligation and therefore these prepayments are recorded as deferred revenue. The deferred revenue is recognized as revenue in our unaudited consolidated statement of comprehensive income as the services are provided. Changes in the liability balance during the period ended September 30, 2018 was not materially impacted by other factors. Transaction Price Allocated to the Remaining Performance Obligations As the majority of our contracts are one year or less, we have utilized the optional exemption under ASC 606-10-50-14 and will not disclose information about the remaining performance obligations for contracts which have original expected durations of one year or less. As of September 30, 2018, less than ten percent of our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our services are provided.</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 We had no participating securities during the three and nine months ended September 30, 2018 and 2017 . Common stock equivalents of 21,821 and 54,555 for the three months ended September 30, 2018 and 2017 , respectively, and 13,897 and 42,481 for the nine months ended September 30, 2018 and 2017 , respectively, were excluded from the calculation of diluted net income per common share as the effect would have been anti-dilutive. For the Three Months Ended September 30, For the Nine Months Ended September 30, 2018 2017 2018 2017 Numerator: Net income available to common stockholders for basic and diluted net income per common share $ 343,048 $ 275,722 $ 924,841 $ 684,904 Denominator: Weighted average common shares outstanding for basic net income per common share 4,473,652 4,618,368 4,482,249 4,660,041 Weighted average impact of dilutive equity instruments 100,835 86,203 104,097 74,800 Weighted average shares for diluted net income per common share 4,574,487 4,704,571 4,586,346 4,734,841 Net income per common share: Basic $ 0.08 $ 0.06 $ 0.21 $ 0.15 Diluted $ 0.07 $ 0.06 $ 0.20 $ 0.14</t>
  </si>
  <si>
    <t>Receivables [Abstract]</t>
  </si>
  <si>
    <t>Receivables, net 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September 30, 2018 December 31, 2017 Gross customer accounts receivable $ 106,919 $ 100,342 Allowance for doubtful accounts (7,020 ) (9,500 ) Customer accounts receivable, net $ 99,899 $ 90,842 Receivables from distributors 114,962 121,410 Other receivables 30,907 29,475 Total receivables, net $ 245,768 $ 241,727</t>
  </si>
  <si>
    <t>Inventory Disclosure [Abstract]</t>
  </si>
  <si>
    <t>Inventory, net 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 Inventory, net, consists of the following: September 30, 2018 December 31, 2017 Raw materials $ 5,650 $ 6,489 Finished goods 18,510 21,225 Allowance for obsolescence (4,646 ) (7,515 ) Total inventory, net $ 19,514 $ 20,199</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 The carrying amount recorded for our one reporting unit and goodwill was $(1,375,375) and $2,289,985 , respectively, as of September 30, 2018 . We recorded $3,403 to Goodwill related to an immaterial acquisition during the three months ended September 30, 2018 . As of September 30, 2018 , there were no indicators of impairment, and no impairment losses were recorded for goodwill during the three and nine months ended September 30, 2018 and 2017 . As of September 30, 2018 , the cumulative balance of goodwill impairments recorded since the July 2008 merger (the “Merger”) between our wholly owned subsidiary, Vernon Merger Corporation, and XM Satellite Radio Holdings Inc. (“XM”), was $4,766,190 , which was recognized during the year ended December 31, 2008.</t>
  </si>
  <si>
    <t>Intangible Assets</t>
  </si>
  <si>
    <t>Intangible Assets Our intangible assets include the following: September 30, 2018 December 31, 2017 Weighted Gross Accumulated Amortization Net Carrying Gross Accumulated Amortization Net Carrying Indefinite life intangible assets: FCC licenses Indefinite $ 2,083,654 $ — $ 2,083,654 $ 2,083,654 $ — $ 2,083,654 Trademarks Indefinite 250,800 — 250,800 250,800 — 250,800 Definite life intangible assets: Subscriber relationships 9 years — — — 380,000 (380,000 ) — OEM relationships 15 years 220,000 (72,111 ) 147,889 220,000 (61,111 ) 158,889 Licensing agreements 12 years 45,289 (37,104 ) 8,185 45,289 (34,350 ) 10,939 Software and technology 7 years 33,872 (19,016 ) 14,856 43,915 (25,351 ) 18,564 Total intangible assets $ 2,633,615 $ (128,231 ) $ 2,505,384 $ 3,023,658 $ (500,812 ) $ 2,522,846 Indefinite Life Intangible Assets We have identified our FCC licenses and the XM and Automatic Labs Inc.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September 30, 2018 , there were no indicators of impairment, and no impairment loss was recognized for intangible assets with indefinite lives during the three and nine months ended September 30, 2018 and 2017 . Definite Life Intangible Assets Amortization expense for all definite life intangible assets was $5,738 and $7,966 for the three months ended September 30, 2018 and 2017 , respectively, and $17,462 and $31,592 for the nine months ended September 30, 2018 and 2017 , respectively. We retired definite lived intangible assets of $390,043 during the nine months ended September 30, 2018 primarily related to fully amortized subscriber relationships. There were no retirements of definite lived intangible assets during the nine months ended September 30, 2017 . The expected amortization expense for the remaining period in 2018 , each of the fiscal years 2019 through 2022 and for periods thereafter is as follows: Years ending December 31, Amount 2018 (remaining) $ 5,675 2019 22,701 2020 22,121 2021 16,678 2022 15,542 Thereafter 88,213 Total definite life intangible assets, net $ 170,930</t>
  </si>
  <si>
    <t>Property and Equipment</t>
  </si>
  <si>
    <t>Property, Plant and Equipment [Abstract]</t>
  </si>
  <si>
    <t>Property and Equipment Property and equipment, net, consists of the following: September 30, 2018 December 31, 2017 Satellite system $ 1,586,794 $ 1,586,794 Terrestrial repeater network 125,124 123,254 Leasehold improvements 59,482 57,635 Broadcast studio equipment 106,478 96,582 Capitalized software and hardware 737,271 639,516 Satellite telemetry, tracking and control facilities 75,032 69,147 Furniture, fixtures, equipment and other 100,882 96,965 Land 38,411 38,411 Building 62,461 61,824 Construction in progress 419,641 301,153 Total property and equipment 3,311,576 3,071,281 Accumulated depreciation and amortization (1,813,279 ) (1,608,515 ) Property and equipment, net $ 1,498,297 $ 1,462,766 Construction in progress consists of the following: September 30, 2018 December 31, 2017 Satellite system $ 276,627 $ 183,243 Terrestrial repeater network 4,037 2,515 Capitalized software and hardware 116,692 94,456 Other 22,285 20,939 Construction in progress $ 419,641 $ 301,153 Depreciation and amortization expense on property and equipment was $69,772 and $71,947 for the three months ended September 30, 2018 and 2017 , respectively, and $204,883 and $198,544 for the nine months ended September 30, 2018 and 2017 , respectively. We retired property and equipment of $77,040 during the nine months ended September 30, 2017 . There were no retirements of property and equipment during the nine months ended September 30, 2018 . We capitalize a portion of the interest on funds borrowed to finance the construction and launch of our satellites. Capitalized interest is recorded as part of the asset’s cost and depreciated over the satellite’s useful life. Capitalized interest costs were $3,097 and $1,324 for the three months ended September 30, 2018 and 2017 , respectively, and $8,252 and $3,047 for the nine months ended September 30, 2018 and 2017 , respectively, which related to the construction of our SXM-7 and SXM-8 satellites. Satellites As of September 30, 2018 , we owned a fleet of five satellites. The chart below provides certain information on our satellites as of September 30, 2018 : Satellite Description Year Delivered Estimated End of SIRIUS FM-5 2009 2024 SIRIUS FM-6 2013 2028 XM-3 2005 2020 XM-4 2006 2021 XM-5 2010 2025 Each satellite requires an FCC license and prior to the expiration of each license, we are required to apply for a renewal of the FCC satellite licenses. The renewal and extension of our licenses is reasonably certain at minimal cost, which is expensed as incurred. We submitted our renewal application for the XM-5 license during the third quarter. The following table outlines the years in which each of our satellite licenses expires: FCC satellite licenses Expiration year SIRIUS FM-5 2025 SIRIUS FM-6 2022 XM-3 2021 XM-4 2022 XM-5 2018</t>
  </si>
  <si>
    <t>Related Party Transactions</t>
  </si>
  <si>
    <t>Related Party Transactions [Abstract]</t>
  </si>
  <si>
    <t>Related Party Transactions In the normal course of business, we enter into transactions with related parties such as Liberty Media, Sirius XM Canada and Pandora. Liberty Media As of September 30, 2018 , Liberty Media beneficially owned, directly and indirectly, approximately 71% of the outstanding shares of our common stock. Liberty Media has two executives and one of its directors on our board of directors. Gregory B. Maffei, the President and Chief Executive Officer of Liberty Media, is the Chairman of our board of directors. Sirius XM Canada On May 25, 2017, Sirius XM completed a recapitalization of Sirius XM Canada (the “Transaction”), which is now a privately held corporation. Following the Transaction, Sirius XM holds a 70% equity interest and 33% voting interest in Sirius XM Canada, with the remainder of the voting power and equity interests held by two of Sirius XM Canada’s previous shareholders. The total consideration from Sirius XM to Sirius XM Canada, excluding transaction costs, during the year ended December 31, 2017 was $308,526 , which included $129,676 in cash and we issued 35,000 shares of our common stock with an aggregate value of $178,850 to the holders of the shares of Sirius XM Canada acquired in the Transaction. Sirius XM received common stock, non-voting common stock and preferred stock of Sirius XM Canada. We own 590,950 shares of preferred stock of Sirius XM Canada, which has a liquidation preference of one Canadian dollar per share. In connection with the Transaction, Sirius XM also made a contribution in the form of a loan to Sirius XM Canada in the aggregate amount of $130,794 . The loan is denominated in Canadian dollars and is considered a long-term investment with any unrealized gains or losses reported within Accumulated other comprehensive (loss) income. The loan has a term of fifteen years , bears interest at a rate of 7.62% per annum and includes customary covenants and events of default, including an event of default relating to Sirius XM Canada’s failure to maintain specified leverage ratios. The terms of the loan require Sirius XM Canada to prepay a portion of the outstanding principal amount of the loan within sixty days of the end of each fiscal year in an amount equal to any cash on hand in excess of C$10,000 at the last day of the financial year if all target dividends have been paid in full. During the nine months ended September 30, 2018 , Sirius XM Canada repaid $3,242 of the principal amount of the loan. In connection with the Transaction, Sirius XM also entered into a Services Agreement and an Advisory Services Agreement with Sirius XM Canada. Each agreement has a thirty year term. Pursuant to the Services Agreement, Sirius XM Canada pays Sirius XM 25% of its gross revenues on a monthly basis through December 31, 2021 and 30% of its gross revenues on a monthly basis thereafter. Pursuant to the Advisory Services Agreement, Sirius XM Canada pays Sirius XM 5% of its gross revenues on a monthly basis. These agreements superseded and replaced the former agreements between Sirius XM Canada and its predecessors and Sirius XM.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We had the following related party balances associated with Sirius XM Canada: September 30, 2018 December 31, 2017 Related party current assets $ 10,087 $ 10,284 Related party long-term assets $ 464,388 $ 481,608 Related party current liabilities $ 4,380 $ 2,839 Related party long-term liabilities $ 5,889 $ 7,364 As of September 30, 2018 and December 31, 2017 , our related party current asset balance included amounts due under the Services Agreement and Advisory Services Agreement and certain amounts related to transactions outside the scope of the new services arrangements. Our related party long-term assets balance as of September 30, 2018 and December 31, 2017 included the carrying value of our investment balance in Sirius XM Canada of $331,231 and $341,214 , respectively, and, as of September 30, 2018 and December 31, 2017 , also included $133,157 and $140,073 , respectively, for the long-term value of the outstanding loan to Sirius XM Canada. Our related party liabilities as of each of September 30, 2018 and December 31, 2017 included $2,776 for the current portion of deferred revenue and $3,006 and $5,088 , respectively, for the long-term portion of deferred revenue recorded as of the Merger date related to agreements with legacy XM Canada, now Sirius XM Canada. These costs are being amortized on a straight line basis through 2020. Sirius XM Canada paid gross dividends to us of $402 during the three months ended September 30, 2018 and $1,840 and $3,796 during the nine months ended September 30, 2018 and 2017 , respectively. Sirius XM Canada did no t pay any dividends to us during the three months ended September 30, 2017 . Dividends are first recorded as a reduction to our investment balance in Sirius XM Canada to the extent a balance exists and then as Other income for any remaining portion. We recorded the following revenue and other income associated with Sirius XM Canada in our unaudited consolidated statements of comprehensive income: For the Three Months Ended September 30, For the Nine Months Ended September 30, 2018 2017 2018 2017 Revenue (a)(b) $ 24,606 $ 23,141 $ 71,976 $ 63,486 Other income Share of net earnings (b) $ 1,034 $ 9,725 $ 1,119 $ 7,542 Interest income (c) $ 2,553 $ 2,718 $ 7,757 $ 3,521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Other revenue in our unaudited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us. For the three and nine months ended September 30, 2018 , Share of net earnings included $603 and $1,838 , respectively, of amortization related to equity method intangible assets. (c) This interest income relates to the loan to Sirius XM Canada and is recorded as Other income in our unaudited consolidated statements of comprehensive income. Pandora On September 22, 2017, Sirius XM completed a $480,000 investment in Pandora in which Sirius XM purchased 480 shares of Pandora’s Series A Convertible Preferred Stock, par value $0.0001 per share (the “Series A Preferred Stock”). As of September 30, 2018 , the Series A Preferred Stock, including accrued but unpaid dividends, represents a stake of approximately 18% of Pandora's common stock outstanding and approximately a 15% interest on an as-converted basis. Pandora operates an internet-based music discovery platform, offering a personalized experience for listeners. The Series A Preferred Stock is convertible at the option of the holders at any time into shares of common stock of Pandora (“Pandora Common Stock”) at an initial conversion price of $10.50 per share of Pandora Common Stock and an initial conversion rate of 95.2381 shares of Pandora Common Stock per share of Series A Preferred Stock, subject to certain customary anti-dilution adjustments. Holders of the Series A Preferred Stock are entitled to a cumulative dividend at the rate of 6.0% per annum, payable quarterly in arrears, if and when declared. Pandora has the option to pay dividends in cash or accumulate dividends in lieu of paying cash. Any conversion of Series A Preferred Stock may be settled by Pandora, at its option, in shares of Pandora Common Stock, cash or any combination thereof. However, unless and until Pandora’s stockholders have approved the issuance of greater than 19.99% of the outstanding Pandora Common Stock, the Series A Preferred Stock may not be converted into more than 19.99% of Pandora’s outstanding Pandora Common Stock as of June 9, 2017. The liquidation preference of the Series A Preferred Stock, including accrued dividends of $33,270 , was $513,270 as of September 30, 2018 . As the investment includes a conversion option, we have elected to account for this investment under the fair value option to reduce the accounting asymmetry that would otherwise arise when recognizing the changes in the fair value of available-for-sale investments. Under the fair value option, any gains (losses) associated with the change in fair value will be recognized in Other income within our unaudited consolidated statements of comprehensive income. In connection with the acquisition of Pandora, the Series A Preferred Stock will be canceled as part of the proposed transaction. The cancellation of the Series A Preferred Stock as part of the proposed transaction has reduced the value of the Pandora investment as compared to the prior quarter. We recognized a $43,569 unrealized loss and $73,880 unrealized gain during the three and nine months ended September 30, 2018 , respectively, and a $72,245 unrealized gain during the three and nine months ended September 30, 2017 as Other income in our unaudited consolidated statements of comprehensive income for this investment. The fair value of our investment in Pandora, including accrued dividends, as of September 30, 2018 and December 31, 2017 was $554,352 and $480,472 , respectively, and is recorded as a related party long-term asset within our unaudited consolidated balance sheets. This investment does not meet the requirements for the equity method of accounting as it does not qualify as in-substance common stock. On September 23, 2018, Holdings entered into an Agreement and Plan of Merger and Reorganization (the “Merger Agreement”), by and among Holdings, Pandora and White Oaks Acquisition Corp., pursuant to which, subject to the terms and conditions of the Merger Agreement, Holdings agreed to acquire Pandora (such transaction, the “Merger”). Pursuant to the Merger, each outstanding share of Pandora Common Stock, will be converted into the right to receive 1.44 shares (the “Exchange Ratio”) of Holdings common stock, par value $0.001 per share (“Holdings Common Stock”). Further, pursuant to the Merger: • each option granted by Pandora under its stock incentive plans to purchase shares of Pandora Common Stock, whether vested or unvested will be assumed and converted into an option to purchase shares of Holdings Common Stock, with appropriate adjustments (based on the Exchange Ratio) to the exercise price and number of shares of Holdings Common Stock subject to such option, and will have the same vesting schedule and exercise conditions as in effect as of immediately prior to the closing of the Merger; • each unvested restricted stock unit granted by Pandora under its stock incentive plans will be assumed and converted into an unvested restricted stock unit of Holdings, with appropriate adjustments (based on the Exchange Ratio) to the number of shares of Holdings Common Stock to be received, and will have the same vesting schedule and settlement date as in effect as of immediately prior to the closing of the Merger; and • each unvested performance award granted by Pandora under its stock incentive plans shall be canceled and forfeited if the per share value of merger consideration at the closing of the transactions as determined pursuant to the Merger Agreement is less than $20.00 , and otherwise each such award will be assumed and converted into a time vesting award to receive a number of shares of Holdings Common Stock based on the Exchange Ratio, and will have the same vesting schedule as in effect as of immediately prior to the closing of the Merger. The Merger Agreement contains customary representations and warranties from both Holdings and Pandora, and each party has agreed to customary covenants, including covenants relating to the conduct of Holdings’ and Pandora’s businesses during the period between the execution of the Merger Agreement and the closing of the Merger. In the case of Pandora, such obligations include its agreement to call a meeting of its stockholders to adopt the Merger Agreement, and, subject to certain exceptions, to recommend that its stockholders adopt the Merger Agreement. During the period beginning on the date of the Merger Agreement and ending at 12:01 A.M. (New York City time) on October 24, 2018 (the “No-Shop Period Start Date”), Pandora has the right to (i) initiate, solicit, facilitate and encourage any inquiry or the making of any proposal or offer that constitutes, or could reasonably be expected to lead to, a competing acquisition proposal, (ii) furnish to any person that is party to an acceptable confidentiality agreement any information which is reasonably requested by any person in connection with their potentially making a competing acquisition proposal and (iii) participate or engage in discussions or negotiations with such person regarding a competing acquisition proposal. On the No-Shop Period Start Date, Pandora will cease such activities, and will be subject to further restrictions, including that it will not (i) solicit proposals or offers that constitute, or could reasonably be expected to lead to, a competing acquisition proposal or (ii) engage in any discussions or negotiations regarding a competing acquisition proposal. However, prior to obtaining stockholder approval, Pandora may engage in the foregoing activities with any third party that provides Pandora with a competing acquisition proposal after the execution of the Merger Agreement and prior to the No-Shop Period Start Date (an “Excluded Party”), which acquisition proposal the Pandora board of directors determines in good faith prior to the No-Shop Period Start Date is or would reasonably be expected to lead to a superior proposal, unless such proposal is withdrawn or, in the good faith determination of the Pandora board of directors, no longer is or would reasonably be expected to lead to a superior proposal. Furthermore, Pandora can also engage in such activities with any third party that provides to Pandora an unsolicited bona fide written competing acquisition proposal, if the Pandora board of directors determines in good faith that such acquisition proposal constitutes, or is reasonably likely to result in, a superior proposal. Prior to the approval of the Merger Agreement by the Pandora stockholders, the Pandora board of directors may change its recommendation that the Pandora stockholders adopt the Merger Agreement if the Pandora board of directors receives a superior proposal or if there is an intervening event, but only if certain conditions are satisfied with respect thereto and Pandora complies with its obligations in respect thereof. The Pandora stockholders will be asked to vote on the adoption of the Merger Agreement at a special stockholder meeting that will be held on a date to be announced. The Merger is conditioned upon the vote of holders of a majority of the combined voting power of the outstanding shares of Pandora Common Stock and the outstanding shares of Series A Preferred Stock, voting together as a single class, in favor of the adoption of the Merger Agreement. Holdings has agreed to vote or cause to be voted all of the shares owned beneficially or of record by Holdings or its affiliates. In addition to the stockholder approval described above, the completion of the Merger is subject to other customary conditions, including, among others, (i) the waiting period applicable to the Merger under the Hart-Scott-Rodino Antitrust Improvements Act has expired or been terminated, (ii) the decisions, orders, consents or expiration of any waiting periods required by the competition laws of other countries and jurisdictions, (iii) the absence of any law or order that prohibits or makes illegal the Merger and (iv) subject to certain exceptions, the accuracy of the representations and warranties of each party and compliance by the parties with their respective covenants. It is intended that the Merger qualifies as a "reorganization" within the meaning of Section 368(a) of the Internal Revenue Code of 1986 for Federal income tax purposes. However, if either Pandora or Holdings are unable to receive an opinion of counsel to that effect, the parties have agreed to restructure the Merger so that the Merger will be treated as a taxable stock sale. The Merger Agreement provides certain termination rights for both Holdings and Pandora, including the right of Pandora, prior to the adoption of the Merger Agreement by the Pandora stockholders, to terminate the Merger Agreement in order to enter into an agreement with respect to a superior proposal, so long as Pandora complies with certain notice and other requirements set forth in the Merger Agreement. In connection with any such termination and under other specified circumstances, Pandora must pay Holdings a termination fee of $105,000 ; provided that if, subject to specified limitations, Pandora terminates the Merger Agreement to accept a superior proposal with an Excluded Party by 11:59 P.M. (New York City time) on November 22, 2018, Pandora will pay Holdings a termination fee of $52,500 .</t>
  </si>
  <si>
    <t>Debt</t>
  </si>
  <si>
    <t>Debt Disclosure [Abstract]</t>
  </si>
  <si>
    <t>Debt Our debt as of September 30, 2018 and December 31, 2017 consisted of the following: Carrying value (a) at Issuer / Borrower Issued Debt Maturity Date Interest Payable Principal Amount at September 30, 2018 September 30, 2018 December 31, 2017 Sirius XM July 2017 3.875% Senior Notes August 1, 2022 semi-annually on February 1 and August 1 $ 1,000,000 $ 993,218 $ 992,011 Sirius XM May 2013 4.625% Senior Notes May 15, 2023 semi-annually on May 15 and November 15 500,000 497,064 496,646 Sirius XM May 2014 6.00% Senior Notes July 15, 2024 semi-annually on January 15 and July 15 1,500,000 1,489,146 1,488,002 Sirius XM March 2015 5.375% Senior Notes April 15, 2025 semi-annually on April 15 and October 15 1,000,000 992,028 991,285 Sirius XM May 2016 5.375% Senior Notes July 15, 2026 semi-annually on January 15 and July 15 1,000,000 990,830 990,138 Sirius XM July 2017 5.00% Senior Notes August 1, 2027 semi-annually on February 1 and August 1 1,500,000 1,487,017 1,486,162 Sirius XM December 2012 Senior Secured Revolving Credit Facility (the "Credit Facility") June 29, 2023 variable fee paid quarterly 1,750,000 118,000 300,000 Sirius XM Various Capital leases Various n/a n/a 6,963 10,597 Total Debt 6,574,266 6,754,841 Less: total current maturities 4,411 5,105 Less: total deferred financing costs for Notes 7,703 8,493 Total long-term debt $ 6,562,152 $ 6,741,243 (a) The carrying value of the obligations is net of any remaining unamortized original issue discount. (b) Substantially all of our domestic wholly-owned subsidiaries have guaranteed these notes. (c) In June 2018, Sirius XM entered into an amendment to extend the maturity of the Credit Facility to June 2023.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September 30, 2018 . All of Sirius XM's outstanding borrowings under the Credit Facility are classified as Long-term debt within our unaudited consolidated balance sheets due to the long-term maturity of this debt. Covenants and Restrictions Under the Credit Facility, Sirius XM, our wholly-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September 30, 2018 and December 31, 2017 , we were in compliance with our debt covenants.</t>
  </si>
  <si>
    <t>Stockholders' Equity</t>
  </si>
  <si>
    <t>Equity [Abstract]</t>
  </si>
  <si>
    <t>Stockholders’ Equity Common Stock, par value $0.001 per share We are authorized to issue up to 9,000,000 shares of common stock. There were 4,450,181 and 4,530,928 shares of common stock issued and 4,449,194 and 4,527,742 shares outstanding on September 30, 2018 and December 31, 2017 , respectively. As of September 30, 2018 , there were 278,575 shares of common stock reserved for issuance in connection with outstanding stock based awards to be granted to members of our board of directors, employees and third parties. Quarterly Dividends During the nine months ended September 30, 2018 , our board of directors declared the following dividends: Declaration Date Dividend Per Share Record Date Total Amount Payment Date January 23, 2018 $ 0.011 February 7, 2018 $ 49,397 February 28, 2018 April 26, 2018 $ 0.011 May 10, 2018 $ 49,287 May 31, 2018 July 18, 2018 $ 0.011 August 10, 2018 $ 49,316 August 31, 2018 Stock Repurchase Program As of September 30, 2018 , our board of directors had approved for repurchase an aggregate of $12,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September 30, 2018 , our cumulative repurchases since December 2012 under our stock repurchase program totaled 2,577,852 shares for $10,028,012 , and $1,971,988 remained available for future share repurchases under our stock repurchase program. The following table summarizes our total share repurchase activity for the nine months ended: September 30, 2018 September 30, 2017 Share Repurchase Type Shares Amount Shares Amount Open Market (a) 103,717 $ 650,893 194,324 $ 987,111 (a) As of September 30, 2018 , $6,287 of common stock repurchases had not settled, nor been retired, and were recorded as Treasury stock within our unaudited consolidated balance sheets and unaudited consolidated statements of stockholders’ (deficit) equity. For a discussion of subsequent events refer to Note 16. Preferred Stock, par value $0.001 per share We are authorized to issue up to 50,000 shares of undesignated preferred stock with a liquidation preference of $0.001 per share. There were no shares of preferred stock issued or outstanding as of September 30, 2018 and 2017 .</t>
  </si>
  <si>
    <t>Benefit Plans</t>
  </si>
  <si>
    <t>Retirement Benefits [Abstract]</t>
  </si>
  <si>
    <t>Benefit Plans We recognized share-based payment expense of $29,405 and $34,891 for the three months ended September 30, 2018 and 2017 , respectively, and $99,853 and $94,588 for the nine months ended September 30, 2018 and 2017 , respectively. Due to the adoption of ASU 2018-07, the share-based payment expense for the three months ended September 30, 2018 includes a cumulative retrospective benefit of $4,704 which relates to the six months ended June 30, 2018.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o four years from the grant date. Stock options generally expire ten years from the date of grant. Restricted stock units include performance-based restricted stock units (“PRSUs”), the vesting of which are subject to the achievement of performance goals and the employee's continued employment and generally cliff vest on the third anniversary of the grant date. Each restricted stock unit entitles the holder to receive one share of common stock upon vesting. As of September 30, 2018 , 157,212 shares of common stock were available for future grants under the 2015 Plan. Other Plans We maintain three other share-based benefit plans — the Sirius XM Radio Inc. 2009 Long-Term Stock Incentive Plan, the XM 2007 Stock Incentive Plan and the Amended and Restated Sirius Satellite Radio 2003 Long-Term Stock Incentive Plan. Excluding dividend equivalent units granted as a result of a declared dividend, no further awards may be made under these plans. The following table summarizes the weighted-average assumptions used to compute the fair value of options granted to employees and members of our board of directors: For the Three Months Ended September 30, For the Nine Months Ended September 30, 2018 2017 2018 2017 Risk-free interest rate 2.8% 1.8% 2.7% 1.8% Expected life of options — years 4.98 4.66 4.44 4.60 Expected stock price volatility 23% 24% 23% 24% Expected dividend yield 0.6% 0.7% 0.7% 0.7% There were no options granted to third parties during the three and nine months ended September 30, 2018 and 2017 . The following table summarizes stock option activity under our share-based plans for the nine months ended September 30, 2018 : Options Weighted- Weighted- Aggregate Outstanding as of December 31, 2017 280,457 $ 3.76 Granted 28,235 $ 6.71 Exercised (61,566 ) $ 3.35 Forfeited, cancelled or expired (2,831 ) $ 4.62 Outstanding as of September 30, 2018 244,295 $ 4.19 6.50 $ 532,346 Exercisable as of September 30, 2018 136,114 $ 3.56 5.66 $ 375,758 The weighted average grant date fair value per share of stock options granted during the nine months ended September 30, 2018 was $1.48 . The total intrinsic value of stock options exercised during the nine months ended September 30, 2018 and 2017 was $205,963 and $148,133 , respectively. During the nine months ended September 30, 2018 the number of net settled shares which were issued as a result of stock option exercises was 18,510 . We recognized share-based payment expense associated with stock options of $11,504 and $21,454 for the three months ended September 30, 2018 and 2017 , respectively, and $51,939 and $61,091 for the nine months ended September 30, 2018 and 2017 , respectively. The following table summarizes the restricted stock unit, including PRSU, activity under our share-based plans for the nine months ended September 30, 2018 : Shares Grant Date Nonvested as of December 31, 2017 31,323 $ 4.54 Granted 15,072 $ 6.56 Vested (11,245 ) $ 4.25 Forfeited (870 ) $ 4.92 Nonvested as of September 30, 2018 34,280 $ 5.48 The total intrinsic value of restricted stock units, including PRSUs, vesting during the nine months ended September 30, 2018 and 2017 was $75,762 and $46,920 , respectively. During the nine months ended September 30, 2018 , the number of net settled shares which were issued as a result of restricted stock units vesting totaled 6,659 . During the nine months ended September 30, 2018 , we granted 3,780 PRSUs to certain employees. We believe it is probable that the performance target applicable to these PRSUs will be achieved. In connection with the cash dividends paid during the nine months ended September 30, 2018 , we granted 180 restricted stock units, including PRSUs, in accordance with the terms of existing award agreements. These grants did not result in any additional incremental share-based payment expense being recognized during the nine months ended September 30, 2018 . We recognized share-based payment expense associated with restricted stock units, including PRSUs, of $17,901 and $13,437 for the three months ended September 30, 2018 and 2017 , respectively, and $47,914 and $33,497 for the nine months ended September 30, 2018 and 2017 , respectively. Total unrecognized compensation costs related to unvested share-based payment awards for stock options and restricted stock units, including PRSUs, granted to employees, members of our board of directors and third parties at September 30, 2018 and December 31, 2017 was $274,610 and $241,521 , respectively. The total unrecognized compensation costs at September 30, 2018 are expected to be recognized over a weighted-average period of 1.84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1,956 and $1,775 in expense during three months ended September 30, 2018 and 2017 , respectively, and $5,984 and $5,292 in expense during the nine months ended September 30, 2018 and 2017 , respectively, in connection with the Sirius XM Plan.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September 30, 2018 and 2017 were $236 and $240 , respectively, and for the nine months ended September 30, 2018 and 2017 were $7,374 and $7,595 , respectively. As of September 30, 2018 and December 31, 2017 , the fair value of the investments held in the trust were $23,398 and $14,641 , respectively, which is included in Other long-term assets in our unaudited consolidated balance sheets and classified as trading securities. Trading gains and losses associated with these investments are recorded in Other income within our unaudited consolidated statements of comprehensive income. The associated liability is recorded within Other long-term liabilities in our unaudited consolidated balance sheets, and any increase or decrease in the liability is recorded in General and administration expense within our unaudited consolidated statements of comprehensive income. For the three and nine months ended September 30, 2018 and 2017 , we recorded an immaterial amount of unrealized gains on investments held in the trust.</t>
  </si>
  <si>
    <t>Commitments and Contingencies</t>
  </si>
  <si>
    <t>Commitments and Contingencies Disclosure [Abstract]</t>
  </si>
  <si>
    <t>Commitments and Contingencies The following table summarizes our expected contractual cash commitments as of September 30, 2018 : 2018 2019 2020 2021 2022 Thereafter Total Debt obligations $ 1,094 $ 3,936 $ 1,207 $ 726 $ 1,000,000 $ 5,618,000 $ 6,624,963 Cash interest payments 41,545 343,442 343,412 343,373 343,367 921,685 2,336,824 Satellite and transmission 43,165 105,632 51,138 4,269 2,830 4,690 211,724 Programming and content 64,496 266,625 217,560 123,927 55,475 162,938 891,021 Sales and marketing 10,185 33,314 8,060 7,446 1,644 203 60,852 Satellite incentive payments 4,024 10,652 10,197 8,574 8,558 61,767 103,772 Operating lease obligations 7,816 45,715 46,988 42,770 39,642 178,075 361,006 Royalties and other 45,887 144,411 105,645 86,707 23,199 33 405,882 Total (1) $ 218,212 $ 953,727 $ 784,207 $ 617,792 $ 1,474,715 $ 6,947,391 $ 10,996,044 (1) The table does not include our reserve for uncertain tax positions, which at September 30, 2018 totaled $7,302 .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several third parties to design, build, launch and insure two satellites, SXM-7 and SXM-8.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Satellite incentive payments. Boeing Satellite Systems International, Inc., the manufacturer of certain of our in-orbit satellites, may be entitled to future in-orbit performance payments upon XM-3 and XM-4 meeting their fifteen -year design life, which we expect to occur. Boeing may also be entitled to up to $10,000 of additional incentive payments if our XM-4 satellite continues to operate above baseline specifications during the five years beyond the satellite’s fifteen -year design life, which is currently not expected to occur. Space Systems/Loral, the manufacturer of certain of our in-orbit satellites, may be entitled to future in-orbit performance payments upon XM-5, SIRIUS FM-5 and SIRIUS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Royalties and other. We have entered into certain music royalty arrangements that include fixed payments. We have also entered into various agreements with third parties for general operating purposes. The cost of our common stock acquired in our stock repurchase program but not paid for as of September 30, 2018 was also included in this category.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also have a surety bond of approximately $45,000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SoundExchange Royalty Claims . On June 7, 2018, Sirius XM entered into an agreement with SoundExchange, Inc., the organization that collects and distributes sound recording royalties pursuant to our statutory license, to settle the cases titled SoundExchange, Inc. v. Sirius XM Radio, Inc., No.13-cv-1290-RJL (D.D.C.), and SoundExchange, Inc. v. Sirius XM Radio, Inc., No.17-cv-02666-RJL (D.D.C.). A description of these actions is contained in our prior public filings. In connection with the settlement, we made a one-time lump sum payment of $150,000 to SoundExchange on July 6, 2018. The settlement resolved all outstanding claims, including ongoing audits, under our statutory license for sound recordings for the period January 1, 2007 through December 31, 2017. Telephone Consumer Protection Act Suits . On March 13, 2017, Thomas Buchanan, individually and on behalf of all others similarly situated, filed a class action complaint against us in the United States District Court for the Northern District of Texas, Dallas Division. The plaintiff in this action alleges that we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our internal Do-Not-Call registry. The plaintiff is seeking various forms of relief, including statutory damages of five hundred dollars for each violation of the TCPA or, in the alternative, treble damages of up to fifteen hundred dollars for each knowing and willful violation of the TCPA and a permanent injunction prohibiting us from making, or having made, any calls to land lines that are listed on the National Do-Not-Call registry or our internal Do-Not-Call registry. The plaintiff has filed a motion seeking class certification, and that motion is pending. We believe we have substantial defenses to the claims asserted in this action, and we intend to defend this action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We file a consolidated federal income tax return for all of our wholly-owned subsidiaries, including Sirius XM. For the three months ended September 30, 2018 and 2017 , income tax expense was $11,525 and $108,901 , respectively, and $162,344 and $342,387 for the nine months ended September 30, 2018 and 2017 , respectively. Our effective tax rate for the three months ended September 30, 2018 and 2017 was 3.3% and 28.3% , respectively. Our effective tax rate for the nine months ended September 30, 2018 and 2017 was 14.9% and 33.3% , respectively. The effective tax rate for the three and nine months ended September 30, 2018 was primarily impacted by the reduced federal income tax rate as a result of the Tax Cut and Jobs Act (the "Tax Act"), the recognition of excess tax benefits related to share based compensation and a benefit related to state research and development credits. The effective tax rate for the three and nine months ended September 30, 2017 was impacted by the recognition of excess tax benefits related to share based compensation and a benefit related to a federal tax credit under the Protecting Americans from Tax Hikes Act of 2015 for research and development activities. We estimate our effective tax rate for the year ending December 31, 2018 will be approximately 17% . Our accounting for the federal rate reduction under the Tax Act is complete. The Tax Act has significant complexity and implementation guidance from the Internal Revenue Service and clarifications of state tax law, among other things, could impact our accounting for provisions of the Tax Act other than the federal rate reduction within the measurement period as defined in the SEC's Staff Accounting Bulletin No. 118 ("SAB 118"). As such, any resulting potential adjustments within the measurement period remain open under SAB 118. We do not believe potential adjustments in future periods will materially impact our financial condition or results of operations. As of September 30, 2018 and December 31, 2017 , we had a valuation allowance related to deferred tax assets of $65,878 and $52,883 , respectively, that were not likely to be realized due to certain net operating loss limitations, including tax credits, and acquired net operating losses that were not more likely than not going to be utilized.</t>
  </si>
  <si>
    <t>Subsequent Events</t>
  </si>
  <si>
    <t>Subsequent Events [Abstract]</t>
  </si>
  <si>
    <t>Subsequent Events Capital Return Program During the period from October 1, 2018 to October 22, 2018 , we repurchased 7,902 shares of our common stock on the open market for an aggregate purchase price of $48,882 , including fees and commissions. On October 9, 2018 , our board of directors declared a quarterly dividend on our common stock in the amount of $0.0121 per share of common stock payable on November 30, 2018 to stockholders of record as of the close of business on November 9, 2018 . Pandora Acquisition The required notification and report under the Hart-Scott-Rodino Antitrust Act was filed on Thursday, October 18, 2018, the “go shop” period under the Merger Agreement expired on Wednesday, October 24, 2018 at 12:01 a.m., and we continue to expect the transaction to close in the first quarter of 2019.</t>
  </si>
  <si>
    <t>Summary of Significant Accounting Policies (Policies)</t>
  </si>
  <si>
    <t>Basis of Presentation</t>
  </si>
  <si>
    <t>The accompanying unaudited consolidated financial statements of Holdings and its subsidiaries have been prepared in accordance with U.S. generally accepted accounting principles (“GAAP”). Certain numbers in our prior period consolidated financial statements and footnotes have been reclassified or consolidated to conform to our current period presentation.</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Recent Accounting Pronouncements and Recently Adopted Accounting Policies</t>
  </si>
  <si>
    <t>In August 2018, the Financial Accounting Standards Board (“FASB”) issued ASU 2018-15, Intangibles—Goodwill and Other—Internal-Use Software (Subtopic 350-40): Customer’s Accounting for Implementation Costs Incurred in a Cloud Computing Arrangement That Is a Service Contract .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is ASU will not have a material impact on our unaudited consolidated statements of operations. In February 2016,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is permitted. In July 2018, the FASB issued ASU 2018-11, Leases (Topic 842) Targeted Improvements , amending certain aspects of the new leasing standard. The amendment allows an additional optional transition method whereby an entity records a cumulative effect adjustment to opening retained earnings in the year of adoption without restating prior periods. We plan to adopt this ASU on January 1, 2019 and elect the additional transition method and do not expect to record a cumulative effect adjustment to opening Accumulated deficit. We expect the adoption of ASU 2016-02 will result in the recognition of right-of-use assets and lease liabilities on our consolidated balance sheets for operating leases and will not materially impact our consolidated statements of operations or our debt. Recently Adopted Accounting Policies ASU 2014-09, Revenue - Revenue from Contracts with Customers .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SC Topic 606 (the "new revenue standard"), effective as of January 1, 2018.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The new revenue standard primarily impacts how we account for revenue share payments and also has other immaterial impacts. Revenue Share - Paid Trials We previously recorded revenue share related to paid trials as Revenue share and royalties expense. Under the new revenue standard, we have recorded these revenue share payments as a reduction to revenue as the payments do not transfer a distinct good or service to us. Prior to the adoption, we recognized revenue share related to paid trial subscriptions as the Current portion of deferred revenue. Under the new revenue standard, we reclassified the revenue share related to paid trial subscriptions existing as of the date of adoption from Current portion of deferred revenue to Accounts payable and accrued expenses. For new paid trial subscriptions, the net amount of the paid trial subscription is recorded as deferred revenue and the portion of revenue share is recorded to Accounts payable and accrued expenses. Other Impacts Other impacts of the new revenue standard include: • Activation fees were previously recognized over the expected subscriber life using the straight-line method. Under the new revenue standard, activation fees have been recognized over a one month period from activation as the activation fees are non-refundable and they do not convey a material right. As of January 1, 2018, we reduced deferred revenue related to activation fees of $8,260 , net of tax, to Accumulated deficit. • Loyalty payments to OEMs were previously expensed when incurred as Subscriber acquisition costs. Under the new revenue standard, these costs have been capitalized in Prepaid expenses and other current assets as costs to obtain a contract and these costs will be amortized to Subscriber acquisition costs over an average self-pay subscriber life of that OEM. As of January 1, 2018, we capitalized previously expensed loyalty payments of $10,156 , net of tax, to Prepaid expenses and other current assets by reducing Accumulated deficit. These changes do not have a material impact to our financial statements. ASU 2018-02, Income Statement - Reporting Comprehensive Income (Topic 220): Reclassification of Certain Tax Effects from Accumulated Other Comprehensive Income. In February 2018, the FASB issued ASU 2018-02 to amend its standard on comprehensive income to provide an option for an entity to reclassify the stranded tax effects of the Tax Cuts and Jobs Act (the “Tax Act”) that was passed in December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We elected to adopt ASU 2018-02 effective January 1, 2018 and reclassified the stranded tax effects due to the Tax Act of $4,013 related to the currency translation adjustment from our investment balance and note receivable with Sirius XM Canada from AOCI to Accumulated deficit. The adoption did not have any impact on our unaudited consolidated statement of comprehensive income. ASU 2018-07, Compensation-Stock Compensation (Topic 718): Improvements to Nonemployee Share-Based Payment Accounting.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We elected to early adopt ASU 2018-07 effective July 1, 2018 and remeasured our unsettled liability-classified nonemployee awards at their January 1, 2018 fair value by recording a retrospective cumulative effect adjustment to opening Accumulated deficit and reclassified our previously liability-classified awards to equity. The cumulative effects of the changes made to our consolidated balance sheet as of January 1, 2018 for the adoption of ASU 2014-09, ASU 2018-02 and ASU 2018-07 are included in the table below. Balance at Adjustments Due to ASU 2014-09 Adjustments Due to ASU 2018-02 Adjustments Due to ASU 2018-07 Balance at Balance Sheet Assets Prepaid expenses and other current assets $ 129,669 $ 8,262 $ — $ — $ 137,931 Other long-term assets 118,671 2,576 — — 121,247 Deferred tax assets 505,528 (5,915 ) — — 499,613 Liabilities: Accounts payable and accrued expenses 794,341 32,399 — (26,266 ) 800,474 Current portion of deferred revenue 1,881,825 (41,902 ) — — 1,839,923 Long-term deferred revenue 174,579 (3,990 ) — — 170,589 Equity: Additional paid-in capital 1,713,816 — — 30,398 1,744,214 Accumulated deficit (3,243,473 ) 18,416 (4,013 ) (4,132 ) (3,233,202 ) AOCI, net of tax 18,407 — 4,013 — 22,420 The following tables illustrate the impacts of adopting ASU 2014-09 on our unaudited consolidated statement of comprehensive income. For the Three Months Ended September 30, 2018 For the Nine Months Ended September 30, 2018 As Reported Impact of Adopting ASU 2014-09 Balances Without Adoption of ASU 2014-09 As Reported Impact of Adopting ASU 2014-09 Balances Without Adoption of ASU 2014-09 Income Statement Revenues Subscriber revenue $ 1,162,439 $ 24,103 $ 1,186,542 $ 3,418,485 $ 72,282 $ 3,490,767 Expenses Revenue share and royalties 343,015 22,743 365,758 1,057,431 67,047 1,124,478 Subscriber acquisition costs 109,469 902 110,371 351,940 2,748 354,688 Income tax expense (11,525 ) (15 ) (11,540 ) (162,344 ) (371 ) (162,715 ) Net Income $ 343,048 $ 443 $ 343,491 $ 924,841 $ 2,116 $ 926,957 ASU 2016-18, Statement of Cash Flows (Topic 230): Restricted Cash. In November 2016, the FASB issued ASU 2016-18, Statement of Cash Flows (Topic 230): Restricted Cash . This ASU updates the guidance related to the statement of cash flows and requires that the statement include restricted cash with cash and cash equivalents when reconciling beginning and ending cash. The guidance was effective for fiscal years beginning after December 15, 2017, including interim periods within that reporting period. We adopted this ASU effective January 1, 2018. As a result of the adoption, we have added restricted cash to the reconciliation of beginning and ending cash and cash equivalents and included a reconciliation of total cash, cash equivalents and restricted cash to the balance sheet for each period presented in the unaudited consolidated statements of cash flows.</t>
  </si>
  <si>
    <t xml:space="preserve">Adoption of the new revenue standard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ASC Topic 605. Disaggregation of Revenue We disaggregate our revenues as shown in the unaudited consolidated statements of comprehensive income. Nature of goods and services The following is a description of principal activities from which we generate our revenue, including from subscribers, advertising, and sales of equipment. Subscriber Revenue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typically receive between a three and twelve month subscription to our service. In certain cases, the subscription fees for these consumers are prepaid by the applicable automaker. Prepaid subscription fees received from certain automakers or directly from consumers are recorded as deferred revenue and amortized to revenue ratably over the service period which commences upon sale and activation. Activation fees are recognized over one month as the activation fees are non-refundable and do not provide for a material right to the customer. There is no revenue recognized for unpaid trial subscriptions. In some cases we pay a loyalty fee to the OEM when we receive a certain amount of payments from self-pay customers acquired from that OEM. These fees are considered incremental costs to obtain a contract and are, therefore, recognized as an asset and amortized to Subscriber acquisition costs over an average subscriber life of that OEM. Revenue share and loyalty fees paid to the OEM offering a paid trial are accounted for as a reduction of revenue as the payment does not provide a distinct good or service. Advertising Revenue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Music Royalty Fee and Other Revenue Music Royalty Fee and Other Revenue primarily consists of U.S. music royalty fees ("MRF"). The related costs we incur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our customers. Deferred Revenue Customers pay for the services in advance of the performance obligation and therefore these prepayments are recorded as deferred revenue. The deferred revenue is recognized as revenue in our unaudited consolidated statement of comprehensive income as the services are provided. Changes in the liability balance during the period ended September 30, 2018 was not materially impacted by other factors. </t>
  </si>
  <si>
    <t>Transaction Price Allocated to the Remaining Performance Obligations</t>
  </si>
  <si>
    <t xml:space="preserve">As the majority of our contracts are one year or less, we have utilized the optional exemption under ASC 606-10-50-14 and will not disclose information about the remaining performance obligations for contracts which have original expected durations of one year or less. As of September 30, 2018, less than ten percent of our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our services are provided. </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t>
  </si>
  <si>
    <t>Indefinite Life Intangible Assets</t>
  </si>
  <si>
    <t>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t>
  </si>
  <si>
    <t>Legal Proceeding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si>
  <si>
    <t>Summary of Significant Accounting Policies (Tables)</t>
  </si>
  <si>
    <t>Summary of assets and liabilities measured at fair value</t>
  </si>
  <si>
    <t>Our assets and liabilities measured at fair value were as follows: September 30, 2018 December 31, 2017 Level 1 Level 2 Level 3 Total Fair Level 1 Level 2 Level 3 Total Fair Assets: Pandora investment (a) — $ 554,352 — $ 554,352 — $ 480,472 — $ 480,472 Liabilities: Debt (b) — $ 6,585,588 — $ 6,585,588 — $ 6,987,473 — $ 6,987,473 (a) During the year ended December 31, 2017, Sirius XM completed a $480,000 investment in Pandora. We have elected the fair value option to account for this investment. Refer to Note 10 for information on this transaction. (b) The fair value for non-publicly traded debt is based upon estimates from a market maker and brokerage firm. Refer to Note 11 for information related to the carrying value of our debt as of September 30, 2018 and December 31, 2017 .</t>
  </si>
  <si>
    <t>Schedule of new ASU adoption impact on financial statements</t>
  </si>
  <si>
    <t>The cumulative effects of the changes made to our consolidated balance sheet as of January 1, 2018 for the adoption of ASU 2014-09, ASU 2018-02 and ASU 2018-07 are included in the table below. Balance at Adjustments Due to ASU 2014-09 Adjustments Due to ASU 2018-02 Adjustments Due to ASU 2018-07 Balance at Balance Sheet Assets Prepaid expenses and other current assets $ 129,669 $ 8,262 $ — $ — $ 137,931 Other long-term assets 118,671 2,576 — — 121,247 Deferred tax assets 505,528 (5,915 ) — — 499,613 Liabilities: Accounts payable and accrued expenses 794,341 32,399 — (26,266 ) 800,474 Current portion of deferred revenue 1,881,825 (41,902 ) — — 1,839,923 Long-term deferred revenue 174,579 (3,990 ) — — 170,589 Equity: Additional paid-in capital 1,713,816 — — 30,398 1,744,214 Accumulated deficit (3,243,473 ) 18,416 (4,013 ) (4,132 ) (3,233,202 ) AOCI, net of tax 18,407 — 4,013 — 22,420 The following tables illustrate the impacts of adopting ASU 2014-09 on our unaudited consolidated statement of comprehensive income. For the Three Months Ended September 30, 2018 For the Nine Months Ended September 30, 2018 As Reported Impact of Adopting ASU 2014-09 Balances Without Adoption of ASU 2014-09 As Reported Impact of Adopting ASU 2014-09 Balances Without Adoption of ASU 2014-09 Income Statement Revenues Subscriber revenue $ 1,162,439 $ 24,103 $ 1,186,542 $ 3,418,485 $ 72,282 $ 3,490,767 Expenses Revenue share and royalties 343,015 22,743 365,758 1,057,431 67,047 1,124,478 Subscriber acquisition costs 109,469 902 110,371 351,940 2,748 354,688 Income tax expense (11,525 ) (15 ) (11,540 ) (162,344 ) (371 ) (162,715 ) Net Income $ 343,048 $ 443 $ 343,491 $ 924,841 $ 2,116 $ 926,957 ASU 2016-18, Statement of Cash Flows (Topic 230): Restricted Cash. In November 2016, the FASB issued ASU 2016-18, Statement of Cash Flows (Topic 230): Restricted Cash . This ASU updates the guidance related to the statement of cash flows and requires that the statement include restricted cash with cash and cash equivalents when reconciling beginning and ending cash. The guidance was effective for fiscal years beginning after December 15, 2017, including interim periods within that reporting period. We adopted this ASU effective January 1, 2018. As a result of the adoption, we have added restricted cash to the reconciliation of beginning and ending cash and cash equivalents and included a reconciliation of total cash, cash equivalents and restricted cash to the balance sheet for each period presented in the unaudited consolidated statements of cash flows.</t>
  </si>
  <si>
    <t>Earnings per Share (Tables)</t>
  </si>
  <si>
    <t>Earnings per share</t>
  </si>
  <si>
    <t xml:space="preserve"> For the Three Months Ended September 30, For the Nine Months Ended September 30, 2018 2017 2018 2017 Numerator: Net income available to common stockholders for basic and diluted net income per common share $ 343,048 $ 275,722 $ 924,841 $ 684,904 Denominator: Weighted average common shares outstanding for basic net income per common share 4,473,652 4,618,368 4,482,249 4,660,041 Weighted average impact of dilutive equity instruments 100,835 86,203 104,097 74,800 Weighted average shares for diluted net income per common share 4,574,487 4,704,571 4,586,346 4,734,841 Net income per common share: Basic $ 0.08 $ 0.06 $ 0.21 $ 0.15 Diluted $ 0.07 $ 0.06 $ 0.20 $ 0.14</t>
  </si>
  <si>
    <t>Receivables, net (Tables)</t>
  </si>
  <si>
    <t>Accounts receivable, net</t>
  </si>
  <si>
    <t>Receivables, net, consists of the following: September 30, 2018 December 31, 2017 Gross customer accounts receivable $ 106,919 $ 100,342 Allowance for doubtful accounts (7,020 ) (9,500 ) Customer accounts receivable, net $ 99,899 $ 90,842 Receivables from distributors 114,962 121,410 Other receivables 30,907 29,475 Total receivables, net $ 245,768 $ 241,727</t>
  </si>
  <si>
    <t>Inventory, net (Tables)</t>
  </si>
  <si>
    <t>Summary of inventory, net</t>
  </si>
  <si>
    <t>Inventory, net, consists of the following: September 30, 2018 December 31, 2017 Raw materials $ 5,650 $ 6,489 Finished goods 18,510 21,225 Allowance for obsolescence (4,646 ) (7,515 ) Total inventory, net $ 19,514 $ 20,199</t>
  </si>
  <si>
    <t>Intangible Assets (Tables)</t>
  </si>
  <si>
    <t>Schedule of indefinite-lived intangible assets</t>
  </si>
  <si>
    <t>Our intangible assets include the following: September 30, 2018 December 31, 2017 Weighted Gross Accumulated Amortization Net Carrying Gross Accumulated Amortization Net Carrying Indefinite life intangible assets: FCC licenses Indefinite $ 2,083,654 $ — $ 2,083,654 $ 2,083,654 $ — $ 2,083,654 Trademarks Indefinite 250,800 — 250,800 250,800 — 250,800 Definite life intangible assets: Subscriber relationships 9 years — — — 380,000 (380,000 ) — OEM relationships 15 years 220,000 (72,111 ) 147,889 220,000 (61,111 ) 158,889 Licensing agreements 12 years 45,289 (37,104 ) 8,185 45,289 (34,350 ) 10,939 Software and technology 7 years 33,872 (19,016 ) 14,856 43,915 (25,351 ) 18,564 Total intangible assets $ 2,633,615 $ (128,231 ) $ 2,505,384 $ 3,023,658 $ (500,812 ) $ 2,522,846</t>
  </si>
  <si>
    <t>Schedule of finite-lived intangible assets</t>
  </si>
  <si>
    <t>Expected future amortization expense</t>
  </si>
  <si>
    <t>The expected amortization expense for the remaining period in 2018 , each of the fiscal years 2019 through 2022 and for periods thereafter is as follows: Years ending December 31, Amount 2018 (remaining) $ 5,675 2019 22,701 2020 22,121 2021 16,678 2022 15,542 Thereafter 88,213 Total definite life intangible assets, net $ 170,930</t>
  </si>
  <si>
    <t>Property and Equipment (Tables)</t>
  </si>
  <si>
    <t>Property, Plant and Equipment [Line Items]</t>
  </si>
  <si>
    <t>Property and equipment, net, consists of the following: September 30, 2018 December 31, 2017 Satellite system $ 1,586,794 $ 1,586,794 Terrestrial repeater network 125,124 123,254 Leasehold improvements 59,482 57,635 Broadcast studio equipment 106,478 96,582 Capitalized software and hardware 737,271 639,516 Satellite telemetry, tracking and control facilities 75,032 69,147 Furniture, fixtures, equipment and other 100,882 96,965 Land 38,411 38,411 Building 62,461 61,824 Construction in progress 419,641 301,153 Total property and equipment 3,311,576 3,071,281 Accumulated depreciation and amortization (1,813,279 ) (1,608,515 ) Property and equipment, net $ 1,498,297 $ 1,462,766</t>
  </si>
  <si>
    <t>Years in which licenses expire</t>
  </si>
  <si>
    <t>The following table outlines the years in which each of our satellite licenses expires: FCC satellite licenses Expiration year SIRIUS FM-5 2025 SIRIUS FM-6 2022 XM-3 2021 XM-4 2022 XM-5 2018</t>
  </si>
  <si>
    <t>Summary of orbiting satellites</t>
  </si>
  <si>
    <t>The chart below provides certain information on our satellites as of September 30, 2018 : Satellite Description Year Delivered Estimated End of SIRIUS FM-5 2009 2024 SIRIUS FM-6 2013 2028 XM-3 2005 2020 XM-4 2006 2021 XM-5 2010 2025</t>
  </si>
  <si>
    <t>Construction in progress</t>
  </si>
  <si>
    <t>Construction in progress consists of the following: September 30, 2018 December 31, 2017 Satellite system $ 276,627 $ 183,243 Terrestrial repeater network 4,037 2,515 Capitalized software and hardware 116,692 94,456 Other 22,285 20,939 Construction in progress $ 419,641 $ 301,153</t>
  </si>
  <si>
    <t>Related Party Transactions (Tables) - Equity Method Investee</t>
  </si>
  <si>
    <t>Related Party Transaction [Line Items]</t>
  </si>
  <si>
    <t>Summary of related party balances</t>
  </si>
  <si>
    <t>We had the following related party balances associated with Sirius XM Canada: September 30, 2018 December 31, 2017 Related party current assets $ 10,087 $ 10,284 Related party long-term assets $ 464,388 $ 481,608 Related party current liabilities $ 4,380 $ 2,839 Related party long-term liabilities $ 5,889 $ 7,364</t>
  </si>
  <si>
    <t>Schedule of related party revenues and other income</t>
  </si>
  <si>
    <t>We recorded the following revenue and other income associated with Sirius XM Canada in our unaudited consolidated statements of comprehensive income: For the Three Months Ended September 30, For the Nine Months Ended September 30, 2018 2017 2018 2017 Revenue (a)(b) $ 24,606 $ 23,141 $ 71,976 $ 63,486 Other income Share of net earnings (b) $ 1,034 $ 9,725 $ 1,119 $ 7,542 Interest income (c) $ 2,553 $ 2,718 $ 7,757 $ 3,521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Other revenue in our unaudited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us. For the three and nine months ended September 30, 2018 , Share of net earnings included $603 and $1,838 , respectively, of amortization related to equity method intangible assets. (c) This interest income relates to the loan to Sirius XM Canada and is recorded as Other income in our unaudited consolidated statements of comprehensive income.</t>
  </si>
  <si>
    <t>Debt (Tables)</t>
  </si>
  <si>
    <t>Schedule of long-term debt instruments</t>
  </si>
  <si>
    <t>Our debt as of September 30, 2018 and December 31, 2017 consisted of the following: Carrying value (a) at Issuer / Borrower Issued Debt Maturity Date Interest Payable Principal Amount at September 30, 2018 September 30, 2018 December 31, 2017 Sirius XM July 2017 3.875% Senior Notes August 1, 2022 semi-annually on February 1 and August 1 $ 1,000,000 $ 993,218 $ 992,011 Sirius XM May 2013 4.625% Senior Notes May 15, 2023 semi-annually on May 15 and November 15 500,000 497,064 496,646 Sirius XM May 2014 6.00% Senior Notes July 15, 2024 semi-annually on January 15 and July 15 1,500,000 1,489,146 1,488,002 Sirius XM March 2015 5.375% Senior Notes April 15, 2025 semi-annually on April 15 and October 15 1,000,000 992,028 991,285 Sirius XM May 2016 5.375% Senior Notes July 15, 2026 semi-annually on January 15 and July 15 1,000,000 990,830 990,138 Sirius XM July 2017 5.00% Senior Notes August 1, 2027 semi-annually on February 1 and August 1 1,500,000 1,487,017 1,486,162 Sirius XM December 2012 Senior Secured Revolving Credit Facility (the "Credit Facility") June 29, 2023 variable fee paid quarterly 1,750,000 118,000 300,000 Sirius XM Various Capital leases Various n/a n/a 6,963 10,597 Total Debt 6,574,266 6,754,841 Less: total current maturities 4,411 5,105 Less: total deferred financing costs for Notes 7,703 8,493 Total long-term debt $ 6,562,152 $ 6,741,243 (a) The carrying value of the obligations is net of any remaining unamortized original issue discount. (b) Substantially all of our domestic wholly-owned subsidiaries have guaranteed these notes. (c) In June 2018, Sirius XM entered into an amendment to extend the maturity of the Credit Facility to June 2023.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September 30, 2018 . All of Sirius XM's outstanding borrowings under the Credit Facility are classified as Long-term debt within our unaudited consolidated balance sheets due to the long-term maturity of this debt.</t>
  </si>
  <si>
    <t>Stockholders' Equity (Tables)</t>
  </si>
  <si>
    <t>Schedule of dividends declared</t>
  </si>
  <si>
    <t>During the nine months ended September 30, 2018 , our board of directors declared the following dividends: Declaration Date Dividend Per Share Record Date Total Amount Payment Date January 23, 2018 $ 0.011 February 7, 2018 $ 49,397 February 28, 2018 April 26, 2018 $ 0.011 May 10, 2018 $ 49,287 May 31, 2018 July 18, 2018 $ 0.011 August 10, 2018 $ 49,316 August 31, 2018</t>
  </si>
  <si>
    <t>Schedule of repurchase agreements</t>
  </si>
  <si>
    <t>The following table summarizes our total share repurchase activity for the nine months ended: September 30, 2018 September 30, 2017 Share Repurchase Type Shares Amount Shares Amount Open Market (a) 103,717 $ 650,893 194,324 $ 987,111 (a) As of September 30, 2018 , $6,287 of common stock repurchases had not settled, nor been retired, and were recorded as Treasury stock within our unaudited consolidated balance sheets and unaudited consolidated statements of stockholders’ (deficit) equity. For a discussion of subsequent events refer to Note 16.</t>
  </si>
  <si>
    <t>Benefit Plans (Tables)</t>
  </si>
  <si>
    <t>Fair value of options granted</t>
  </si>
  <si>
    <t>The following table summarizes the weighted-average assumptions used to compute the fair value of options granted to employees and members of our board of directors: For the Three Months Ended September 30, For the Nine Months Ended September 30, 2018 2017 2018 2017 Risk-free interest rate 2.8% 1.8% 2.7% 1.8% Expected life of options — years 4.98 4.66 4.44 4.60 Expected stock price volatility 23% 24% 23% 24% Expected dividend yield 0.6% 0.7% 0.7% 0.7%</t>
  </si>
  <si>
    <t>Stock options activity under share-based payment plans</t>
  </si>
  <si>
    <t>The following table summarizes stock option activity under our share-based plans for the nine months ended September 30, 2018 : Options Weighted- Weighted- Aggregate Outstanding as of December 31, 2017 280,457 $ 3.76 Granted 28,235 $ 6.71 Exercised (61,566 ) $ 3.35 Forfeited, cancelled or expired (2,831 ) $ 4.62 Outstanding as of September 30, 2018 244,295 $ 4.19 6.50 $ 532,346 Exercisable as of September 30, 2018 136,114 $ 3.56 5.66 $ 375,758</t>
  </si>
  <si>
    <t>Summary of restricted stock unit and stock award activity</t>
  </si>
  <si>
    <t>The following table summarizes the restricted stock unit, including PRSU, activity under our share-based plans for the nine months ended September 30, 2018 : Shares Grant Date Nonvested as of December 31, 2017 31,323 $ 4.54 Granted 15,072 $ 6.56 Vested (11,245 ) $ 4.25 Forfeited (870 ) $ 4.92 Nonvested as of September 30, 2018 34,280 $ 5.48</t>
  </si>
  <si>
    <t>Commitments and Contingencies (Tables)</t>
  </si>
  <si>
    <t>Expected contractual cash commitments</t>
  </si>
  <si>
    <t>The following table summarizes our expected contractual cash commitments as of September 30, 2018 : 2018 2019 2020 2021 2022 Thereafter Total Debt obligations $ 1,094 $ 3,936 $ 1,207 $ 726 $ 1,000,000 $ 5,618,000 $ 6,624,963 Cash interest payments 41,545 343,442 343,412 343,373 343,367 921,685 2,336,824 Satellite and transmission 43,165 105,632 51,138 4,269 2,830 4,690 211,724 Programming and content 64,496 266,625 217,560 123,927 55,475 162,938 891,021 Sales and marketing 10,185 33,314 8,060 7,446 1,644 203 60,852 Satellite incentive payments 4,024 10,652 10,197 8,574 8,558 61,767 103,772 Operating lease obligations 7,816 45,715 46,988 42,770 39,642 178,075 361,006 Royalties and other 45,887 144,411 105,645 86,707 23,199 33 405,882 Total (1) $ 218,212 $ 953,727 $ 784,207 $ 617,792 $ 1,474,715 $ 6,947,391 $ 10,996,044 (1) The table does not include our reserve for uncertain tax positions, which at September 30, 2018 totaled $7,302 .</t>
  </si>
  <si>
    <t>Business &amp; Basis of Presentation (Details) $ / shares in Units, $ in Billions</t>
  </si>
  <si>
    <t>6 Months Ended</t>
  </si>
  <si>
    <t>Mar. 31, 2019USD ($)shares</t>
  </si>
  <si>
    <t>Sep. 30, 2018segmentsatellite_radio_system$ / shares</t>
  </si>
  <si>
    <t>Sep. 23, 2018$ / shares</t>
  </si>
  <si>
    <t>Dec. 31, 2017$ / shares</t>
  </si>
  <si>
    <t>Number of satellite radio systems | satellite_radio_system</t>
  </si>
  <si>
    <t>Business Combinations [Abstract]</t>
  </si>
  <si>
    <t>Segment Reporting, Disclosure of Entity's Reportable Segments [Abstract]</t>
  </si>
  <si>
    <t>Number of reportable segments | segment</t>
  </si>
  <si>
    <t>Common Stock | Management | Liberty Media</t>
  </si>
  <si>
    <t>Related party ownership percentage</t>
  </si>
  <si>
    <t>71.00%</t>
  </si>
  <si>
    <t>Pandora</t>
  </si>
  <si>
    <t>Pandora | Forecast</t>
  </si>
  <si>
    <t>Agreement value | $</t>
  </si>
  <si>
    <t>Shares issuable per acquiree share (in shares) | shares</t>
  </si>
  <si>
    <t>Minimum</t>
  </si>
  <si>
    <t>Length of prepaid subscriptions, term</t>
  </si>
  <si>
    <t>3 months</t>
  </si>
  <si>
    <t>Maximum</t>
  </si>
  <si>
    <t>12 months</t>
  </si>
  <si>
    <t>Summary of Significant Accounting Policies - Schedule of Assets and Liabilities Measured at Fair Value (Details) - USD ($) $ in Thousands</t>
  </si>
  <si>
    <t>12 Months Ended</t>
  </si>
  <si>
    <t>Liabilities:</t>
  </si>
  <si>
    <t>Investment in convertible preferred stock</t>
  </si>
  <si>
    <t>Assets:</t>
  </si>
  <si>
    <t>Fair value of investment</t>
  </si>
  <si>
    <t>Pandora | Investee</t>
  </si>
  <si>
    <t>Pandora | Level 1</t>
  </si>
  <si>
    <t>Pandora | Level 2</t>
  </si>
  <si>
    <t>Pandora | Level 3</t>
  </si>
  <si>
    <t>Summary of Significant Accounting Policies - Additional Information (Details) - USD ($) $ in Thousands</t>
  </si>
  <si>
    <t>Jan. 01, 2018</t>
  </si>
  <si>
    <t>Accumulated Other Comprehensive Income (Loss) [Line Items]</t>
  </si>
  <si>
    <t>Stockholders’ (deficit) equity</t>
  </si>
  <si>
    <t>Foreign currency translation adjustment, tax</t>
  </si>
  <si>
    <t>Activation fee revenue recognition period</t>
  </si>
  <si>
    <t>1 month</t>
  </si>
  <si>
    <t>Adjustments Due to ASU 2018-02</t>
  </si>
  <si>
    <t>Adjustments Due to ASU 2014-09 | Impact of Adopting ASU 2014-09</t>
  </si>
  <si>
    <t>Adjustments Due to ASU 2014-09 | Impact of Adopting ASU 2014-09 | Activation Fees</t>
  </si>
  <si>
    <t>Reduction in deferred revenue</t>
  </si>
  <si>
    <t>Adjustments Due to ASU 2014-09 | Impact of Adopting ASU 2014-09 | Loyalty Payments</t>
  </si>
  <si>
    <t>Summary of Significant Accounting Policies - Cumulative Effect of Adoption of ASUs on the Consolidated Balance Sheet (Details) - USD ($) $ in Thousands</t>
  </si>
  <si>
    <t>Assets</t>
  </si>
  <si>
    <t>Equity:</t>
  </si>
  <si>
    <t>Adjustments Due to ASU 2018-07</t>
  </si>
  <si>
    <t>Balances Without Adoption of ASUs</t>
  </si>
  <si>
    <t>Impact of Adopting ASU 2014-09 | Adjustments Due to ASU 2014-09</t>
  </si>
  <si>
    <t>Summary of Significant Accounting Policies - Impact of ASUs in the Unaudited Consolidated Statements of Comprehensive Income (Details) - USD ($) $ in Thousands</t>
  </si>
  <si>
    <t>Expenses</t>
  </si>
  <si>
    <t>Subscriber revenue | Impact of Adopting ASU 2014-09 | Adjustments Due to ASU 2014-09</t>
  </si>
  <si>
    <t>Subscriber revenue | Balances Without Adoption of ASUs</t>
  </si>
  <si>
    <t>Revenue share and royalties | Impact of Adopting ASU 2014-09 | Adjustments Due to ASU 2014-09</t>
  </si>
  <si>
    <t>Revenue share and royalties | Balances Without Adoption of ASUs</t>
  </si>
  <si>
    <t>Revenues - Additional Information (Details)</t>
  </si>
  <si>
    <t>Disaggregation of Revenue [Line Items]</t>
  </si>
  <si>
    <t>Contract period (or less)</t>
  </si>
  <si>
    <t>1 year</t>
  </si>
  <si>
    <t>Data trial contract period</t>
  </si>
  <si>
    <t>3 years</t>
  </si>
  <si>
    <t>Percent of deferred revenue related to long-term contracts</t>
  </si>
  <si>
    <t>10.00%</t>
  </si>
  <si>
    <t>5 years</t>
  </si>
  <si>
    <t>Subscription prepayment period</t>
  </si>
  <si>
    <t>Prepaid Vehicle Subscriptions | Minimum</t>
  </si>
  <si>
    <t>Prepaid Vehicle Subscriptions | Maximum</t>
  </si>
  <si>
    <t>Earnings per Share - Additional Information (Details) - shares</t>
  </si>
  <si>
    <t>Participating securities (in shares)</t>
  </si>
  <si>
    <t>Anti-dilutive common stock equivalents (in shares)</t>
  </si>
  <si>
    <t>Earnings per Share - Schedule of 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Details)</t>
  </si>
  <si>
    <t>Sep. 30, 2018USD ($)</t>
  </si>
  <si>
    <t>Sep. 30, 2017USD ($)</t>
  </si>
  <si>
    <t>Sep. 30, 2018USD ($)reporting_unit</t>
  </si>
  <si>
    <t>Dec. 31, 2017USD ($)</t>
  </si>
  <si>
    <t>Number of reporting units | reporting_unit</t>
  </si>
  <si>
    <t>Goodwill acquired during period</t>
  </si>
  <si>
    <t>Impairment losses for goodwill</t>
  </si>
  <si>
    <t>Accumulated impairment of goodwill since the merger</t>
  </si>
  <si>
    <t>Intangible Assets - Summary of Intangible Assets (Details) - USD ($) $ in Thousands</t>
  </si>
  <si>
    <t>Definite life intangible assets:</t>
  </si>
  <si>
    <t>Accumulated Amortization</t>
  </si>
  <si>
    <t>Net Carrying Value</t>
  </si>
  <si>
    <t>Gross Carrying Value</t>
  </si>
  <si>
    <t>Total intangible assets</t>
  </si>
  <si>
    <t>FCC licenses</t>
  </si>
  <si>
    <t>Indefinite life intangible assets:</t>
  </si>
  <si>
    <t>Trademarks</t>
  </si>
  <si>
    <t>Subscriber relationships</t>
  </si>
  <si>
    <t>Weighted Average Useful Lives</t>
  </si>
  <si>
    <t>9 years</t>
  </si>
  <si>
    <t>OEM relationships</t>
  </si>
  <si>
    <t>15 years</t>
  </si>
  <si>
    <t>Licensing agreements</t>
  </si>
  <si>
    <t>12 years</t>
  </si>
  <si>
    <t>Software and technology</t>
  </si>
  <si>
    <t>7 years</t>
  </si>
  <si>
    <t>Intangible Assets - Indefinite Life Intangible Assets (Details) - USD ($)</t>
  </si>
  <si>
    <t>Impairment of intangible assets, indefinite-lived (excluding goodwill)</t>
  </si>
  <si>
    <t>Intangible Assets - Definite Life Intangible Assets (Details) - USD ($)</t>
  </si>
  <si>
    <t>Amortization of intangible assets</t>
  </si>
  <si>
    <t>Retired</t>
  </si>
  <si>
    <t>Intangible assets</t>
  </si>
  <si>
    <t>Intangible Assets - Expected Amortization Expense for Each of the Fiscal Years (Details) $ in Thousands</t>
  </si>
  <si>
    <t>Expected amortization expense for each of the fiscal years</t>
  </si>
  <si>
    <t>2018 (remaining)</t>
  </si>
  <si>
    <t>Thereafter</t>
  </si>
  <si>
    <t>Property and Equipment - Schedule of Property and Equipment (Details) - USD ($) $ in Thousands</t>
  </si>
  <si>
    <t>Total property and equipment</t>
  </si>
  <si>
    <t>Accumulated depreciation and amortization</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Other</t>
  </si>
  <si>
    <t>Property and Equipment - Additional Information (Details)</t>
  </si>
  <si>
    <t>Sep. 30, 2018USD ($)satellite</t>
  </si>
  <si>
    <t>Depreciation and amortization expense on property and equipment</t>
  </si>
  <si>
    <t>Disposal of property and equipment</t>
  </si>
  <si>
    <t>Capitalized interest costs</t>
  </si>
  <si>
    <t>Number of owned satellites | satellite</t>
  </si>
  <si>
    <t>Related Party Transactions - Liberty Media, Sirius XM Canada - Additional Information (Details) $ / shares in Units, $ / shares in Units, shares in Thousands, $ in Thousands</t>
  </si>
  <si>
    <t>May 25, 2017USD ($)</t>
  </si>
  <si>
    <t>Sep. 30, 2018USD ($)directorexecutive$ / sharesshares</t>
  </si>
  <si>
    <t>May 24, 2017shareholder</t>
  </si>
  <si>
    <t>Dec. 31, 2017USD ($)shares</t>
  </si>
  <si>
    <t>Sep. 30, 2018$ / shares</t>
  </si>
  <si>
    <t>Jan. 01, 2018USD ($)</t>
  </si>
  <si>
    <t>May 25, 2017CAD ($)</t>
  </si>
  <si>
    <t>Preferred stock liquidation preference per share (in Canadian dollars per share) | $ / shares</t>
  </si>
  <si>
    <t>Deferred revenue, noncurrent</t>
  </si>
  <si>
    <t>Management | Liberty Media | Executives</t>
  </si>
  <si>
    <t>Number of related party members on the board of directors | executive</t>
  </si>
  <si>
    <t>Management | Liberty Media | Director</t>
  </si>
  <si>
    <t>Number of related party members on the board of directors | director</t>
  </si>
  <si>
    <t>Management | Liberty Media | Common Stock</t>
  </si>
  <si>
    <t>Equity Method Investee</t>
  </si>
  <si>
    <t>Notes receivable, related parties</t>
  </si>
  <si>
    <t>Notes receivable, maturity period</t>
  </si>
  <si>
    <t>Interest rate</t>
  </si>
  <si>
    <t>7.62%</t>
  </si>
  <si>
    <t>Annual principal repayment period</t>
  </si>
  <si>
    <t>60 days</t>
  </si>
  <si>
    <t>Annual prepayment cash threshold</t>
  </si>
  <si>
    <t>Notes receivable, repayment from related party</t>
  </si>
  <si>
    <t>Equity Method Investee | Services Agreement</t>
  </si>
  <si>
    <t>Period of agreement</t>
  </si>
  <si>
    <t>30 years</t>
  </si>
  <si>
    <t>Equity Method Investee | Services Agreement, Years 1 Through 5</t>
  </si>
  <si>
    <t>Percent of gross revenue receivable</t>
  </si>
  <si>
    <t>25.00%</t>
  </si>
  <si>
    <t>Equity Method Investee | Services Agreement, Years 6 Through 30</t>
  </si>
  <si>
    <t>30.00%</t>
  </si>
  <si>
    <t>Equity Method Investee | Advisory Services Agreement</t>
  </si>
  <si>
    <t>5.00%</t>
  </si>
  <si>
    <t>Equity Method Investee | Common Stock</t>
  </si>
  <si>
    <t>Issuance of common stock as part of recapitalization of Sirius XM Canada (in shares) | shares</t>
  </si>
  <si>
    <t>Equity Method Investee | Sirius XM Canada</t>
  </si>
  <si>
    <t>Equity method investment, equity interest</t>
  </si>
  <si>
    <t>70.00%</t>
  </si>
  <si>
    <t>Equity method investment, voting interest</t>
  </si>
  <si>
    <t>33.00%</t>
  </si>
  <si>
    <t>Number of shareholders | shareholder</t>
  </si>
  <si>
    <t>Consideration transferred</t>
  </si>
  <si>
    <t>Payments to acquire equity method investments</t>
  </si>
  <si>
    <t>Consideration transferred, equity interests issued and issuable</t>
  </si>
  <si>
    <t>Number of preferred shares owned (in shares) | shares</t>
  </si>
  <si>
    <t>Equity method investments</t>
  </si>
  <si>
    <t>Equity method investment, dividends, including reduction of investment</t>
  </si>
  <si>
    <t>Related Party Transactions - Summary of Related Party Balances (Details) - USD ($) $ in Thousands</t>
  </si>
  <si>
    <t>Related Party Transactions - Schedule of Related Party Revenue and Other Income (Details) - USD ($) $ in Thousands</t>
  </si>
  <si>
    <t>Other income</t>
  </si>
  <si>
    <t>Share of net earnings</t>
  </si>
  <si>
    <t>Sirius XM Canada | Equity Method Investee</t>
  </si>
  <si>
    <t>Revenue</t>
  </si>
  <si>
    <t>Interest income</t>
  </si>
  <si>
    <t>Related Party Transactions - Schedule of Related Party Revenue and Other Income, Additional Information (Details) - USD ($) $ in Thousands</t>
  </si>
  <si>
    <t>5 Months Ended</t>
  </si>
  <si>
    <t>May 24, 2017</t>
  </si>
  <si>
    <t>Earning recognition lag period</t>
  </si>
  <si>
    <t>Sirius XM Canada | Equity Method Investee | Sirius Platform</t>
  </si>
  <si>
    <t>Percentage-based fee</t>
  </si>
  <si>
    <t>Sirius XM Canada | Equity Method Investee | X M Platform</t>
  </si>
  <si>
    <t>15.00%</t>
  </si>
  <si>
    <t>Related Party Transactions - Pandora (Details) - USD ($)</t>
  </si>
  <si>
    <t>Sep. 23, 2018</t>
  </si>
  <si>
    <t>Sep. 22, 2017</t>
  </si>
  <si>
    <t>Mar. 31, 2019</t>
  </si>
  <si>
    <t>Preferred stock, par value (in dollars per share)</t>
  </si>
  <si>
    <t>Agreement to Acquire Pandora, Inc.</t>
  </si>
  <si>
    <t>Pandora | Termination Fee</t>
  </si>
  <si>
    <t>Agreement termination fee receivable</t>
  </si>
  <si>
    <t>Pandora | Termination Fee, Contract Termination On Or Before November 22, 2018</t>
  </si>
  <si>
    <t>Shares issuable per acquiree share (in shares)</t>
  </si>
  <si>
    <t>Pandora | Performance-based Share Awards | Maximum</t>
  </si>
  <si>
    <t>Consideration transferred, per share</t>
  </si>
  <si>
    <t>Pandora | Series A Preferred Stock</t>
  </si>
  <si>
    <t>Number of shares issued (in shares)</t>
  </si>
  <si>
    <t>Investee | Pandora</t>
  </si>
  <si>
    <t>Investment ownership percentage</t>
  </si>
  <si>
    <t>18.00%</t>
  </si>
  <si>
    <t>Ownership percentage on an as-converted basis</t>
  </si>
  <si>
    <t>Accrued dividends</t>
  </si>
  <si>
    <t>Unrealized gain (loss) on investment</t>
  </si>
  <si>
    <t>Investee | Pandora | Series A Preferred Stock</t>
  </si>
  <si>
    <t>Price per share (in dollars per share)</t>
  </si>
  <si>
    <t>Common shares issued upon conversion (in shares)</t>
  </si>
  <si>
    <t>Preferred stock dividend rate, percentage</t>
  </si>
  <si>
    <t>6.00%</t>
  </si>
  <si>
    <t>Liquidation preference</t>
  </si>
  <si>
    <t>Debt - Schedule of Long-term Debt Instruments (Details) - USD ($)</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3.875% Senior Notes Due 2022</t>
  </si>
  <si>
    <t>Stated interest rate</t>
  </si>
  <si>
    <t>3.875%</t>
  </si>
  <si>
    <t>Senior Notes | 4.625% Senior Notes Due 2023</t>
  </si>
  <si>
    <t>4.625%</t>
  </si>
  <si>
    <t>Senior Notes | 6.00% Senior Note Due 2024</t>
  </si>
  <si>
    <t>Senior Notes | 5.375% Senior Notes Due 2025</t>
  </si>
  <si>
    <t>5.375%</t>
  </si>
  <si>
    <t>Senior Notes | 5.375% Senior Notes Due 2026</t>
  </si>
  <si>
    <t>Senior Notes | 5.00% Senior Notes Due 2027</t>
  </si>
  <si>
    <t>Debt - Schedule of Long-term Debt Instruments Additional Information (Details)</t>
  </si>
  <si>
    <t>Debt Instrument [Line Items]</t>
  </si>
  <si>
    <t>Credit facility, unused capacity, commitment fee percentage</t>
  </si>
  <si>
    <t>0.25%</t>
  </si>
  <si>
    <t>Debt - Additional Information (Details)</t>
  </si>
  <si>
    <t>Maximum consolidated leverage ratio</t>
  </si>
  <si>
    <t>Stockholders' Equity - Common Stock (Details) - $ / shares</t>
  </si>
  <si>
    <t>Common stock reserved for issuance (in shares)</t>
  </si>
  <si>
    <t>Stockholders' Equity - Quarterly Dividends (Details) - USD ($) $ / shares in Units, $ in Thousands</t>
  </si>
  <si>
    <t>Jul. 18, 2018</t>
  </si>
  <si>
    <t>Apr. 26, 2018</t>
  </si>
  <si>
    <t>Jan. 23, 2018</t>
  </si>
  <si>
    <t>Dividends Per Share (in dollars per share)</t>
  </si>
  <si>
    <t>Total Amount</t>
  </si>
  <si>
    <t>Stockholders' Equity - Stock Repurchase Program (Details) shares in Thousands</t>
  </si>
  <si>
    <t>Sep. 30, 2018USD ($)shares</t>
  </si>
  <si>
    <t>Class of Stock [Line Items]</t>
  </si>
  <si>
    <t>Number of shares repurchased (in shares) | shares</t>
  </si>
  <si>
    <t>Aggregate cost for shares repurchased</t>
  </si>
  <si>
    <t>Remaining amount authorized under the stock repurchase program</t>
  </si>
  <si>
    <t>Stock repurchase program, aggregate authorized amount</t>
  </si>
  <si>
    <t>Stockholders' Equity - Schedule of Repurchase Agreements (Details) - USD ($) shares in Thousands, $ in Thousands</t>
  </si>
  <si>
    <t>Shares Repurchase Activity [Line Items]</t>
  </si>
  <si>
    <t>Amount</t>
  </si>
  <si>
    <t>Treasury stock, common, value</t>
  </si>
  <si>
    <t>Open Market</t>
  </si>
  <si>
    <t>Shares (in shares)</t>
  </si>
  <si>
    <t>Stockholders' Equity - Preferred Stock (Details) - $ / shares</t>
  </si>
  <si>
    <t>Undesignated preferred stock authorized (in shares)</t>
  </si>
  <si>
    <t>Preferred stock liquidation preference per share (in dollars per share)</t>
  </si>
  <si>
    <t>Preferred stock issued (in shares)</t>
  </si>
  <si>
    <t>Preferred stock outstanding (in shares)</t>
  </si>
  <si>
    <t>Benefit Plans - Additional Information (Details) - USD ($) $ in Thousands</t>
  </si>
  <si>
    <t>Jun. 30, 2018</t>
  </si>
  <si>
    <t>Share-based Compensation Arrangement by Share-based Payment Award [Line Items]</t>
  </si>
  <si>
    <t>Benefit Plans - 2015 Long-Term Stock Incentive Plan (Details) shares in Thousands</t>
  </si>
  <si>
    <t>Sep. 30, 2018shares</t>
  </si>
  <si>
    <t>Performance-based Share Awards</t>
  </si>
  <si>
    <t>Award vesting period</t>
  </si>
  <si>
    <t>2015 Long Term Stock Incentive Plan</t>
  </si>
  <si>
    <t>Restricted stock conversion to common stock</t>
  </si>
  <si>
    <t>Common stock available for future grants (in shares)</t>
  </si>
  <si>
    <t>2015 Long Term Stock Incentive Plan | Minimum</t>
  </si>
  <si>
    <t>2015 Long Term Stock Incentive Plan | Maximum</t>
  </si>
  <si>
    <t>4 years</t>
  </si>
  <si>
    <t>2015 Long Term Stock Incentive Plan | Employees and Non Employee Stock Option</t>
  </si>
  <si>
    <t>Stock option expiration period</t>
  </si>
  <si>
    <t>10 years</t>
  </si>
  <si>
    <t>Benefit Plans - Other Plans (Details) $ / shares in Units, $ in Thousands</t>
  </si>
  <si>
    <t>Sep. 30, 2018USD ($)plan$ / sharesshares</t>
  </si>
  <si>
    <t>Sep. 30, 2017USD ($)shares</t>
  </si>
  <si>
    <t>Number of other share-based benefit plans | plan</t>
  </si>
  <si>
    <t>Options granted (in shares) | shares</t>
  </si>
  <si>
    <t>Share-based payment expense | $</t>
  </si>
  <si>
    <t>Employees and Non Employee Stock Option</t>
  </si>
  <si>
    <t>Weighted average grant date fair value of options granted (in dollars per share) | $ / shares</t>
  </si>
  <si>
    <t>Total intrinsic value of stock options exercised | $</t>
  </si>
  <si>
    <t>Number of net settled shares issued as a result of exercise of stock options and vesting of restricted stock units (in shares) | shares</t>
  </si>
  <si>
    <t>Restricted Stock Units (RSUs) and Performance Shares</t>
  </si>
  <si>
    <t>Total intrinsic value of restricted stock units and stock awards vested | $</t>
  </si>
  <si>
    <t>Shares granted (in shares) | shares</t>
  </si>
  <si>
    <t>Incremental shares granted (in shares) | shares</t>
  </si>
  <si>
    <t>Restricted Stock Units</t>
  </si>
  <si>
    <t>Restricted Stock Units RSU and Stock Options</t>
  </si>
  <si>
    <t>Total unrecognized compensation costs related to unvested share based payment awards for restricted stock units, net of estimated forfeitures | $</t>
  </si>
  <si>
    <t>Weighted average expected period for recognition of compensation expenses</t>
  </si>
  <si>
    <t>1 year 10 months 2 days</t>
  </si>
  <si>
    <t>Benefit Plans - Fair Value of Options Granted (Details)</t>
  </si>
  <si>
    <t>Risk-free interest rate</t>
  </si>
  <si>
    <t>2.80%</t>
  </si>
  <si>
    <t>1.80%</t>
  </si>
  <si>
    <t>2.70%</t>
  </si>
  <si>
    <t>Expected life of options — years</t>
  </si>
  <si>
    <t>4 years 11 months 23 days</t>
  </si>
  <si>
    <t>4 years 7 months 28 days</t>
  </si>
  <si>
    <t>4 years 5 months 9 days</t>
  </si>
  <si>
    <t>4 years 7 months 6 days</t>
  </si>
  <si>
    <t>Expected stock price volatility</t>
  </si>
  <si>
    <t>23.00%</t>
  </si>
  <si>
    <t>24.00%</t>
  </si>
  <si>
    <t>Expected dividend yield</t>
  </si>
  <si>
    <t>0.60%</t>
  </si>
  <si>
    <t>0.70%</t>
  </si>
  <si>
    <t>Benefit Plans - Stock Options Activity Under Share-Based Payment Plans (Details) - Employees and Non Employee Stock Option $ / shares in Units, shares in Thousands, $ in Thousands</t>
  </si>
  <si>
    <t>Sep. 30, 2018USD ($)$ / sharesshares</t>
  </si>
  <si>
    <t>Options</t>
  </si>
  <si>
    <t>Outstanding as of beginning of period (in shares) | shares</t>
  </si>
  <si>
    <t>Granted (in shares) | shares</t>
  </si>
  <si>
    <t>Exercised (in shares) | shares</t>
  </si>
  <si>
    <t>Forfeited, cancelled or expired (in shares) | shares</t>
  </si>
  <si>
    <t>Outstanding as of end of period (in shares) | shares</t>
  </si>
  <si>
    <t>Exercisable (in shares) | shares</t>
  </si>
  <si>
    <t>Weighted- Average Exercise Price Per Share</t>
  </si>
  <si>
    <t>Outstanding as of beginning of period (in dollars per share) | $ / shares</t>
  </si>
  <si>
    <t>Granted (in dollars per share) | $ / shares</t>
  </si>
  <si>
    <t>Exercised (in dollars per share) | $ / shares</t>
  </si>
  <si>
    <t>Forfeited, cancelled or expired (in dollars per share) | $ / shares</t>
  </si>
  <si>
    <t>Outstanding as of end of period (in dollars per share) | $ / shares</t>
  </si>
  <si>
    <t>Exercisable (in dollars per share) | $ / shares</t>
  </si>
  <si>
    <t>Weighted- Average Remaining Contractual Term (Years)</t>
  </si>
  <si>
    <t>Outstanding</t>
  </si>
  <si>
    <t>6 years 6 months</t>
  </si>
  <si>
    <t>Exercisable</t>
  </si>
  <si>
    <t>5 years 7 months 28 days</t>
  </si>
  <si>
    <t>Aggregate Intrinsic Value</t>
  </si>
  <si>
    <t>Outstanding | $</t>
  </si>
  <si>
    <t>Exercisable | $</t>
  </si>
  <si>
    <t>Benefit Plans - Summary of Restricted Stock Unit and Stock Award Activity (Details) - Restricted Stock Units (RSUs) and Performance Shares shares in Thousands</t>
  </si>
  <si>
    <t>Sep. 30, 2018$ / sharesshares</t>
  </si>
  <si>
    <t>Shares</t>
  </si>
  <si>
    <t>Nonvested as of beginning of period (in shares) | shares</t>
  </si>
  <si>
    <t>Vested (in shares) | shares</t>
  </si>
  <si>
    <t>Forfeited (in shares) | shares</t>
  </si>
  <si>
    <t>Nonvested as of end of period (in shares) | shares</t>
  </si>
  <si>
    <t>Grant Date Fair Value Per Share</t>
  </si>
  <si>
    <t>Nonvested as of beginning of period (in dollars per share) | $ / shares</t>
  </si>
  <si>
    <t>Vested (in dollars per share) | $ / shares</t>
  </si>
  <si>
    <t>Forfeited (in dollars per share) | $ / shares</t>
  </si>
  <si>
    <t>Nonvested as of end of period (in dollars per share) | $ / shares</t>
  </si>
  <si>
    <t>Benefit Plans - 401(k) Savings Plan (Details) - Sirius XM Savings Plan - USD ($) $ in Thousands</t>
  </si>
  <si>
    <t>Defined Benefit Plan Disclosure [Line Items]</t>
  </si>
  <si>
    <t>Minimum of employee contributions of pre-tax eligible earnings to Company 401(k) Savings Plan</t>
  </si>
  <si>
    <t>1.00%</t>
  </si>
  <si>
    <t>Maximum of employee contributions of pre-tax eligible earnings to Company 401(k) Savings Plan</t>
  </si>
  <si>
    <t>50.00%</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Recognized cost</t>
  </si>
  <si>
    <t>Benefit Plans - Sirius XM Holdings Inc. Deferred Compensation Plan (Details) - USD ($) $ in Thousands</t>
  </si>
  <si>
    <t>Deferred compensation contributions</t>
  </si>
  <si>
    <t>Fair value of investment assets related to deferred compensation plan</t>
  </si>
  <si>
    <t>Unrealized gains (losses) on investments</t>
  </si>
  <si>
    <t>Commitments and Contingencies - Expected Contractual Cash Commitments (Details) $ in Thousands</t>
  </si>
  <si>
    <t>Uncertain tax positions are recognized in other long-term liabilities</t>
  </si>
  <si>
    <t>Debt obligations</t>
  </si>
  <si>
    <t>Cash interest payments</t>
  </si>
  <si>
    <t>Satellite incentive payments</t>
  </si>
  <si>
    <t>Operating lease obligations</t>
  </si>
  <si>
    <t>Royalties and other</t>
  </si>
  <si>
    <t>Commitments and Contingencies - Additional Information (Details)</t>
  </si>
  <si>
    <t>Jul. 06, 2018USD ($)</t>
  </si>
  <si>
    <t>Mar. 13, 2017USD ($)</t>
  </si>
  <si>
    <t>Loss Contingencies [Line Items]</t>
  </si>
  <si>
    <t>Number of replacement satellites | satellite</t>
  </si>
  <si>
    <t>Sound Exchange, Inc | Settled Litigation</t>
  </si>
  <si>
    <t>Payments for legal settlements</t>
  </si>
  <si>
    <t>Telephone Consumer Protection Act Suits | Pending Litigation</t>
  </si>
  <si>
    <t>Damages sought per violation</t>
  </si>
  <si>
    <t>Surety Bond</t>
  </si>
  <si>
    <t>Estimate of possible loss</t>
  </si>
  <si>
    <t>Operating lease obligations, term</t>
  </si>
  <si>
    <t>Maximum | Telephone Consumer Protection Act Suits | Pending Litigation</t>
  </si>
  <si>
    <t>Damages sought per willful violation</t>
  </si>
  <si>
    <t>XM-5, FM-5, FM-6, XM-3, and XM-4</t>
  </si>
  <si>
    <t>Operating performance over design life</t>
  </si>
  <si>
    <t>XM4</t>
  </si>
  <si>
    <t>Period beyond expected operating performance of design life for XM-4</t>
  </si>
  <si>
    <t>XM-4 | Maximum</t>
  </si>
  <si>
    <t>Additional payments required if XM-4 continues to operate above baseline specifications</t>
  </si>
  <si>
    <t>Income Taxes (Details) - USD ($) $ in Thousands</t>
  </si>
  <si>
    <t>Dec. 31, 2018</t>
  </si>
  <si>
    <t>Income Taxes [Line Items]</t>
  </si>
  <si>
    <t>Effective income tax rate percent</t>
  </si>
  <si>
    <t>3.30%</t>
  </si>
  <si>
    <t>28.30%</t>
  </si>
  <si>
    <t>14.90%</t>
  </si>
  <si>
    <t>33.30%</t>
  </si>
  <si>
    <t>Valuation allowance</t>
  </si>
  <si>
    <t>Forecast</t>
  </si>
  <si>
    <t>17.00%</t>
  </si>
  <si>
    <t>Subsequent Events (Details) - USD ($) $ / shares in Units, shares in Thousands, $ in Thousands</t>
  </si>
  <si>
    <t>Oct. 09, 2018</t>
  </si>
  <si>
    <t>Subsequent Event [Line Items]</t>
  </si>
  <si>
    <t>Stock repurchased during the period, value</t>
  </si>
  <si>
    <t>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93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8</v>
      </c>
    </row>
    <row r="15" spans="1:3">
      <c r="A15" s="4" t="s">
        <v>24</v>
      </c>
      <c r="B15" s="4" t="s">
        <v>18</v>
      </c>
    </row>
    <row r="16" spans="1:3">
      <c r="A16" s="4" t="s">
        <v>25</v>
      </c>
      <c r="C16" s="5" t="n">
        <v>4441648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197</v>
      </c>
    </row>
    <row r="4" spans="1:2">
      <c r="A4" s="4" t="s">
        <v>69</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99</v>
      </c>
    </row>
    <row r="4" spans="1:2">
      <c r="A4" s="4" t="s">
        <v>70</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01</v>
      </c>
    </row>
    <row r="4" spans="1:2">
      <c r="A4" s="4" t="s">
        <v>76</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467383</v>
      </c>
      <c r="C4" s="7" t="n">
        <v>1379596</v>
      </c>
      <c r="D4" s="7" t="n">
        <v>4274784</v>
      </c>
      <c r="E4" s="7" t="n">
        <v>4021231</v>
      </c>
    </row>
    <row r="5" spans="1:5">
      <c r="A5" s="3" t="s">
        <v>31</v>
      </c>
    </row>
    <row r="6" spans="1:5">
      <c r="A6" s="4" t="s">
        <v>32</v>
      </c>
      <c r="B6" s="5" t="n">
        <v>109469</v>
      </c>
      <c r="C6" s="5" t="n">
        <v>119555</v>
      </c>
      <c r="D6" s="5" t="n">
        <v>351940</v>
      </c>
      <c r="E6" s="5" t="n">
        <v>372197</v>
      </c>
    </row>
    <row r="7" spans="1:5">
      <c r="A7" s="4" t="s">
        <v>33</v>
      </c>
      <c r="B7" s="5" t="n">
        <v>118280</v>
      </c>
      <c r="C7" s="5" t="n">
        <v>114519</v>
      </c>
      <c r="D7" s="5" t="n">
        <v>344426</v>
      </c>
      <c r="E7" s="5" t="n">
        <v>318135</v>
      </c>
    </row>
    <row r="8" spans="1:5">
      <c r="A8" s="4" t="s">
        <v>34</v>
      </c>
      <c r="B8" s="5" t="n">
        <v>31011</v>
      </c>
      <c r="C8" s="5" t="n">
        <v>29433</v>
      </c>
      <c r="D8" s="5" t="n">
        <v>89133</v>
      </c>
      <c r="E8" s="5" t="n">
        <v>81033</v>
      </c>
    </row>
    <row r="9" spans="1:5">
      <c r="A9" s="4" t="s">
        <v>35</v>
      </c>
      <c r="B9" s="5" t="n">
        <v>85821</v>
      </c>
      <c r="C9" s="5" t="n">
        <v>83187</v>
      </c>
      <c r="D9" s="5" t="n">
        <v>263110</v>
      </c>
      <c r="E9" s="5" t="n">
        <v>245995</v>
      </c>
    </row>
    <row r="10" spans="1:5">
      <c r="A10" s="4" t="s">
        <v>36</v>
      </c>
      <c r="B10" s="5" t="n">
        <v>75510</v>
      </c>
      <c r="C10" s="5" t="n">
        <v>79913</v>
      </c>
      <c r="D10" s="5" t="n">
        <v>222345</v>
      </c>
      <c r="E10" s="5" t="n">
        <v>230136</v>
      </c>
    </row>
    <row r="11" spans="1:5">
      <c r="A11" s="4" t="s">
        <v>37</v>
      </c>
      <c r="B11" s="5" t="n">
        <v>984826</v>
      </c>
      <c r="C11" s="5" t="n">
        <v>945631</v>
      </c>
      <c r="D11" s="5" t="n">
        <v>3007009</v>
      </c>
      <c r="E11" s="5" t="n">
        <v>2777073</v>
      </c>
    </row>
    <row r="12" spans="1:5">
      <c r="A12" s="4" t="s">
        <v>38</v>
      </c>
      <c r="B12" s="5" t="n">
        <v>482557</v>
      </c>
      <c r="C12" s="5" t="n">
        <v>433965</v>
      </c>
      <c r="D12" s="5" t="n">
        <v>1267775</v>
      </c>
      <c r="E12" s="5" t="n">
        <v>1244158</v>
      </c>
    </row>
    <row r="13" spans="1:5">
      <c r="A13" s="3" t="s">
        <v>39</v>
      </c>
    </row>
    <row r="14" spans="1:5">
      <c r="A14" s="4" t="s">
        <v>40</v>
      </c>
      <c r="B14" s="5" t="n">
        <v>-86218</v>
      </c>
      <c r="C14" s="5" t="n">
        <v>-92634</v>
      </c>
      <c r="D14" s="5" t="n">
        <v>-262924</v>
      </c>
      <c r="E14" s="5" t="n">
        <v>-257085</v>
      </c>
    </row>
    <row r="15" spans="1:5">
      <c r="A15" s="4" t="s">
        <v>41</v>
      </c>
      <c r="B15" s="5" t="n">
        <v>0</v>
      </c>
      <c r="C15" s="5" t="n">
        <v>-43679</v>
      </c>
      <c r="D15" s="5" t="n">
        <v>0</v>
      </c>
      <c r="E15" s="5" t="n">
        <v>-43679</v>
      </c>
    </row>
    <row r="16" spans="1:5">
      <c r="A16" s="4" t="s">
        <v>42</v>
      </c>
      <c r="B16" s="5" t="n">
        <v>-41766</v>
      </c>
      <c r="C16" s="5" t="n">
        <v>86971</v>
      </c>
      <c r="D16" s="5" t="n">
        <v>82334</v>
      </c>
      <c r="E16" s="5" t="n">
        <v>83897</v>
      </c>
    </row>
    <row r="17" spans="1:5">
      <c r="A17" s="4" t="s">
        <v>43</v>
      </c>
      <c r="B17" s="5" t="n">
        <v>-127984</v>
      </c>
      <c r="C17" s="5" t="n">
        <v>-49342</v>
      </c>
      <c r="D17" s="5" t="n">
        <v>-180590</v>
      </c>
      <c r="E17" s="5" t="n">
        <v>-216867</v>
      </c>
    </row>
    <row r="18" spans="1:5">
      <c r="A18" s="4" t="s">
        <v>44</v>
      </c>
      <c r="B18" s="5" t="n">
        <v>354573</v>
      </c>
      <c r="C18" s="5" t="n">
        <v>384623</v>
      </c>
      <c r="D18" s="5" t="n">
        <v>1087185</v>
      </c>
      <c r="E18" s="5" t="n">
        <v>1027291</v>
      </c>
    </row>
    <row r="19" spans="1:5">
      <c r="A19" s="4" t="s">
        <v>45</v>
      </c>
      <c r="B19" s="5" t="n">
        <v>-11525</v>
      </c>
      <c r="C19" s="5" t="n">
        <v>-108901</v>
      </c>
      <c r="D19" s="5" t="n">
        <v>-162344</v>
      </c>
      <c r="E19" s="5" t="n">
        <v>-342387</v>
      </c>
    </row>
    <row r="20" spans="1:5">
      <c r="A20" s="4" t="s">
        <v>46</v>
      </c>
      <c r="B20" s="5" t="n">
        <v>343048</v>
      </c>
      <c r="C20" s="5" t="n">
        <v>275722</v>
      </c>
      <c r="D20" s="5" t="n">
        <v>924841</v>
      </c>
      <c r="E20" s="5" t="n">
        <v>684904</v>
      </c>
    </row>
    <row r="21" spans="1:5">
      <c r="A21" s="4" t="s">
        <v>47</v>
      </c>
      <c r="B21" s="5" t="n">
        <v>7854</v>
      </c>
      <c r="C21" s="5" t="n">
        <v>3680</v>
      </c>
      <c r="D21" s="5" t="n">
        <v>-9972</v>
      </c>
      <c r="E21" s="5" t="n">
        <v>6426</v>
      </c>
    </row>
    <row r="22" spans="1:5">
      <c r="A22" s="4" t="s">
        <v>48</v>
      </c>
      <c r="B22" s="7" t="n">
        <v>350902</v>
      </c>
      <c r="C22" s="7" t="n">
        <v>279402</v>
      </c>
      <c r="D22" s="7" t="n">
        <v>914869</v>
      </c>
      <c r="E22" s="7" t="n">
        <v>691330</v>
      </c>
    </row>
    <row r="23" spans="1:5">
      <c r="A23" s="3" t="s">
        <v>49</v>
      </c>
    </row>
    <row r="24" spans="1:5">
      <c r="A24" s="4" t="s">
        <v>50</v>
      </c>
      <c r="B24" s="8" t="n">
        <v>0.08</v>
      </c>
      <c r="C24" s="8" t="n">
        <v>0.06</v>
      </c>
      <c r="D24" s="8" t="n">
        <v>0.21</v>
      </c>
      <c r="E24" s="8" t="n">
        <v>0.15</v>
      </c>
    </row>
    <row r="25" spans="1:5">
      <c r="A25" s="4" t="s">
        <v>51</v>
      </c>
      <c r="B25" s="8" t="n">
        <v>0.07000000000000001</v>
      </c>
      <c r="C25" s="8" t="n">
        <v>0.06</v>
      </c>
      <c r="D25" s="8" t="n">
        <v>0.2</v>
      </c>
      <c r="E25" s="8" t="n">
        <v>0.14</v>
      </c>
    </row>
    <row r="26" spans="1:5">
      <c r="A26" s="3" t="s">
        <v>52</v>
      </c>
    </row>
    <row r="27" spans="1:5">
      <c r="A27" s="4" t="s">
        <v>53</v>
      </c>
      <c r="B27" s="5" t="n">
        <v>4473652</v>
      </c>
      <c r="C27" s="5" t="n">
        <v>4618368</v>
      </c>
      <c r="D27" s="5" t="n">
        <v>4482249</v>
      </c>
      <c r="E27" s="5" t="n">
        <v>4660041</v>
      </c>
    </row>
    <row r="28" spans="1:5">
      <c r="A28" s="4" t="s">
        <v>54</v>
      </c>
      <c r="B28" s="5" t="n">
        <v>4574487</v>
      </c>
      <c r="C28" s="5" t="n">
        <v>4704571</v>
      </c>
      <c r="D28" s="5" t="n">
        <v>4586346</v>
      </c>
      <c r="E28" s="5" t="n">
        <v>4734841</v>
      </c>
    </row>
    <row r="29" spans="1:5">
      <c r="A29" s="4" t="s">
        <v>55</v>
      </c>
      <c r="B29" s="9" t="n">
        <v>0.011</v>
      </c>
      <c r="C29" s="9" t="n">
        <v>0.01</v>
      </c>
      <c r="D29" s="9" t="n">
        <v>0.033</v>
      </c>
      <c r="E29" s="8" t="n">
        <v>0.03</v>
      </c>
    </row>
    <row r="30" spans="1:5">
      <c r="A30" s="4" t="s">
        <v>56</v>
      </c>
    </row>
    <row r="31" spans="1:5">
      <c r="A31" s="3" t="s">
        <v>29</v>
      </c>
    </row>
    <row r="32" spans="1:5">
      <c r="A32" s="4" t="s">
        <v>30</v>
      </c>
      <c r="B32" s="7" t="n">
        <v>1162439</v>
      </c>
      <c r="C32" s="7" t="n">
        <v>1136027</v>
      </c>
      <c r="D32" s="7" t="n">
        <v>3418485</v>
      </c>
      <c r="E32" s="7" t="n">
        <v>3325295</v>
      </c>
    </row>
    <row r="33" spans="1:5">
      <c r="A33" s="4" t="s">
        <v>57</v>
      </c>
    </row>
    <row r="34" spans="1:5">
      <c r="A34" s="3" t="s">
        <v>29</v>
      </c>
    </row>
    <row r="35" spans="1:5">
      <c r="A35" s="4" t="s">
        <v>30</v>
      </c>
      <c r="B35" s="5" t="n">
        <v>46187</v>
      </c>
      <c r="C35" s="5" t="n">
        <v>41462</v>
      </c>
      <c r="D35" s="5" t="n">
        <v>135477</v>
      </c>
      <c r="E35" s="5" t="n">
        <v>117656</v>
      </c>
    </row>
    <row r="36" spans="1:5">
      <c r="A36" s="4" t="s">
        <v>58</v>
      </c>
    </row>
    <row r="37" spans="1:5">
      <c r="A37" s="3" t="s">
        <v>29</v>
      </c>
    </row>
    <row r="38" spans="1:5">
      <c r="A38" s="4" t="s">
        <v>30</v>
      </c>
      <c r="B38" s="5" t="n">
        <v>40699</v>
      </c>
      <c r="C38" s="5" t="n">
        <v>32337</v>
      </c>
      <c r="D38" s="5" t="n">
        <v>112628</v>
      </c>
      <c r="E38" s="5" t="n">
        <v>91669</v>
      </c>
    </row>
    <row r="39" spans="1:5">
      <c r="A39" s="3" t="s">
        <v>31</v>
      </c>
    </row>
    <row r="40" spans="1:5">
      <c r="A40" s="4" t="s">
        <v>59</v>
      </c>
      <c r="B40" s="5" t="n">
        <v>6572</v>
      </c>
      <c r="C40" s="5" t="n">
        <v>8254</v>
      </c>
      <c r="D40" s="5" t="n">
        <v>21343</v>
      </c>
      <c r="E40" s="5" t="n">
        <v>24537</v>
      </c>
    </row>
    <row r="41" spans="1:5">
      <c r="A41" s="4" t="s">
        <v>60</v>
      </c>
    </row>
    <row r="42" spans="1:5">
      <c r="A42" s="3" t="s">
        <v>29</v>
      </c>
    </row>
    <row r="43" spans="1:5">
      <c r="A43" s="4" t="s">
        <v>30</v>
      </c>
      <c r="B43" s="5" t="n">
        <v>218058</v>
      </c>
      <c r="C43" s="5" t="n">
        <v>169770</v>
      </c>
      <c r="D43" s="5" t="n">
        <v>608194</v>
      </c>
      <c r="E43" s="5" t="n">
        <v>486611</v>
      </c>
    </row>
    <row r="44" spans="1:5">
      <c r="A44" s="4" t="s">
        <v>61</v>
      </c>
    </row>
    <row r="45" spans="1:5">
      <c r="A45" s="3" t="s">
        <v>31</v>
      </c>
    </row>
    <row r="46" spans="1:5">
      <c r="A46" s="4" t="s">
        <v>59</v>
      </c>
      <c r="B46" s="5" t="n">
        <v>343015</v>
      </c>
      <c r="C46" s="5" t="n">
        <v>296498</v>
      </c>
      <c r="D46" s="5" t="n">
        <v>1057431</v>
      </c>
      <c r="E46" s="5" t="n">
        <v>866691</v>
      </c>
    </row>
    <row r="47" spans="1:5">
      <c r="A47" s="4" t="s">
        <v>62</v>
      </c>
    </row>
    <row r="48" spans="1:5">
      <c r="A48" s="3" t="s">
        <v>31</v>
      </c>
    </row>
    <row r="49" spans="1:5">
      <c r="A49" s="4" t="s">
        <v>59</v>
      </c>
      <c r="B49" s="5" t="n">
        <v>96256</v>
      </c>
      <c r="C49" s="5" t="n">
        <v>98239</v>
      </c>
      <c r="D49" s="5" t="n">
        <v>302742</v>
      </c>
      <c r="E49" s="5" t="n">
        <v>290038</v>
      </c>
    </row>
    <row r="50" spans="1:5">
      <c r="A50" s="4" t="s">
        <v>63</v>
      </c>
    </row>
    <row r="51" spans="1:5">
      <c r="A51" s="3" t="s">
        <v>31</v>
      </c>
    </row>
    <row r="52" spans="1:5">
      <c r="A52" s="4" t="s">
        <v>59</v>
      </c>
      <c r="B52" s="5" t="n">
        <v>94626</v>
      </c>
      <c r="C52" s="5" t="n">
        <v>94655</v>
      </c>
      <c r="D52" s="5" t="n">
        <v>284073</v>
      </c>
      <c r="E52" s="5" t="n">
        <v>286754</v>
      </c>
    </row>
    <row r="53" spans="1:5">
      <c r="A53" s="4" t="s">
        <v>64</v>
      </c>
    </row>
    <row r="54" spans="1:5">
      <c r="A54" s="3" t="s">
        <v>31</v>
      </c>
    </row>
    <row r="55" spans="1:5">
      <c r="A55" s="4" t="s">
        <v>59</v>
      </c>
      <c r="B55" s="7" t="n">
        <v>24266</v>
      </c>
      <c r="C55" s="7" t="n">
        <v>21378</v>
      </c>
      <c r="D55" s="7" t="n">
        <v>70466</v>
      </c>
      <c r="E55" s="7" t="n">
        <v>615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191</v>
      </c>
      <c r="B7" s="4" t="s">
        <v>236</v>
      </c>
    </row>
    <row r="8" spans="1:2">
      <c r="A8" s="4" t="s">
        <v>237</v>
      </c>
      <c r="B8" s="4" t="s">
        <v>238</v>
      </c>
    </row>
    <row r="9" spans="1:2">
      <c r="A9" s="4" t="s">
        <v>194</v>
      </c>
      <c r="B9" s="4" t="s">
        <v>239</v>
      </c>
    </row>
    <row r="10" spans="1:2">
      <c r="A10" s="4" t="s">
        <v>69</v>
      </c>
      <c r="B10" s="4" t="s">
        <v>240</v>
      </c>
    </row>
    <row r="11" spans="1:2">
      <c r="A11" s="4" t="s">
        <v>70</v>
      </c>
      <c r="B11" s="4" t="s">
        <v>241</v>
      </c>
    </row>
    <row r="12" spans="1:2">
      <c r="A12" s="4" t="s">
        <v>76</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3</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6044</v>
      </c>
      <c r="C3" s="7" t="n">
        <v>69022</v>
      </c>
    </row>
    <row r="4" spans="1:3">
      <c r="A4" s="4" t="s">
        <v>69</v>
      </c>
      <c r="B4" s="5" t="n">
        <v>245768</v>
      </c>
      <c r="C4" s="5" t="n">
        <v>241727</v>
      </c>
    </row>
    <row r="5" spans="1:3">
      <c r="A5" s="4" t="s">
        <v>70</v>
      </c>
      <c r="B5" s="5" t="n">
        <v>19514</v>
      </c>
      <c r="C5" s="5" t="n">
        <v>20199</v>
      </c>
    </row>
    <row r="6" spans="1:3">
      <c r="A6" s="4" t="s">
        <v>71</v>
      </c>
      <c r="B6" s="5" t="n">
        <v>10087</v>
      </c>
      <c r="C6" s="5" t="n">
        <v>10284</v>
      </c>
    </row>
    <row r="7" spans="1:3">
      <c r="A7" s="4" t="s">
        <v>72</v>
      </c>
      <c r="B7" s="5" t="n">
        <v>173035</v>
      </c>
      <c r="C7" s="5" t="n">
        <v>129669</v>
      </c>
    </row>
    <row r="8" spans="1:3">
      <c r="A8" s="4" t="s">
        <v>73</v>
      </c>
      <c r="B8" s="5" t="n">
        <v>494448</v>
      </c>
      <c r="C8" s="5" t="n">
        <v>470901</v>
      </c>
    </row>
    <row r="9" spans="1:3">
      <c r="A9" s="4" t="s">
        <v>74</v>
      </c>
      <c r="B9" s="5" t="n">
        <v>1498297</v>
      </c>
      <c r="C9" s="5" t="n">
        <v>1462766</v>
      </c>
    </row>
    <row r="10" spans="1:3">
      <c r="A10" s="4" t="s">
        <v>75</v>
      </c>
      <c r="B10" s="5" t="n">
        <v>2505384</v>
      </c>
      <c r="C10" s="5" t="n">
        <v>2522846</v>
      </c>
    </row>
    <row r="11" spans="1:3">
      <c r="A11" s="4" t="s">
        <v>76</v>
      </c>
      <c r="B11" s="5" t="n">
        <v>2289985</v>
      </c>
      <c r="C11" s="5" t="n">
        <v>2286582</v>
      </c>
    </row>
    <row r="12" spans="1:3">
      <c r="A12" s="4" t="s">
        <v>77</v>
      </c>
      <c r="B12" s="5" t="n">
        <v>1018740</v>
      </c>
      <c r="C12" s="5" t="n">
        <v>962080</v>
      </c>
    </row>
    <row r="13" spans="1:3">
      <c r="A13" s="4" t="s">
        <v>78</v>
      </c>
      <c r="B13" s="5" t="n">
        <v>330998</v>
      </c>
      <c r="C13" s="5" t="n">
        <v>505528</v>
      </c>
    </row>
    <row r="14" spans="1:3">
      <c r="A14" s="4" t="s">
        <v>79</v>
      </c>
      <c r="B14" s="5" t="n">
        <v>135655</v>
      </c>
      <c r="C14" s="5" t="n">
        <v>118671</v>
      </c>
    </row>
    <row r="15" spans="1:3">
      <c r="A15" s="4" t="s">
        <v>80</v>
      </c>
      <c r="B15" s="5" t="n">
        <v>8273507</v>
      </c>
      <c r="C15" s="5" t="n">
        <v>8329374</v>
      </c>
    </row>
    <row r="16" spans="1:3">
      <c r="A16" s="3" t="s">
        <v>81</v>
      </c>
    </row>
    <row r="17" spans="1:3">
      <c r="A17" s="4" t="s">
        <v>82</v>
      </c>
      <c r="B17" s="5" t="n">
        <v>799094</v>
      </c>
      <c r="C17" s="5" t="n">
        <v>794341</v>
      </c>
    </row>
    <row r="18" spans="1:3">
      <c r="A18" s="4" t="s">
        <v>83</v>
      </c>
      <c r="B18" s="5" t="n">
        <v>84973</v>
      </c>
      <c r="C18" s="5" t="n">
        <v>137428</v>
      </c>
    </row>
    <row r="19" spans="1:3">
      <c r="A19" s="4" t="s">
        <v>84</v>
      </c>
      <c r="B19" s="5" t="n">
        <v>1921517</v>
      </c>
      <c r="C19" s="5" t="n">
        <v>1881825</v>
      </c>
    </row>
    <row r="20" spans="1:3">
      <c r="A20" s="4" t="s">
        <v>85</v>
      </c>
      <c r="B20" s="5" t="n">
        <v>4411</v>
      </c>
      <c r="C20" s="5" t="n">
        <v>5105</v>
      </c>
    </row>
    <row r="21" spans="1:3">
      <c r="A21" s="4" t="s">
        <v>86</v>
      </c>
      <c r="B21" s="5" t="n">
        <v>4380</v>
      </c>
      <c r="C21" s="5" t="n">
        <v>2839</v>
      </c>
    </row>
    <row r="22" spans="1:3">
      <c r="A22" s="4" t="s">
        <v>87</v>
      </c>
      <c r="B22" s="5" t="n">
        <v>2814375</v>
      </c>
      <c r="C22" s="5" t="n">
        <v>2821538</v>
      </c>
    </row>
    <row r="23" spans="1:3">
      <c r="A23" s="4" t="s">
        <v>88</v>
      </c>
      <c r="B23" s="5" t="n">
        <v>154145</v>
      </c>
      <c r="C23" s="5" t="n">
        <v>174579</v>
      </c>
    </row>
    <row r="24" spans="1:3">
      <c r="A24" s="4" t="s">
        <v>89</v>
      </c>
      <c r="B24" s="5" t="n">
        <v>6562152</v>
      </c>
      <c r="C24" s="5" t="n">
        <v>6741243</v>
      </c>
    </row>
    <row r="25" spans="1:3">
      <c r="A25" s="4" t="s">
        <v>90</v>
      </c>
      <c r="B25" s="5" t="n">
        <v>5889</v>
      </c>
      <c r="C25" s="5" t="n">
        <v>7364</v>
      </c>
    </row>
    <row r="26" spans="1:3">
      <c r="A26" s="4" t="s">
        <v>91</v>
      </c>
      <c r="B26" s="5" t="n">
        <v>8169</v>
      </c>
      <c r="C26" s="5" t="n">
        <v>8169</v>
      </c>
    </row>
    <row r="27" spans="1:3">
      <c r="A27" s="4" t="s">
        <v>92</v>
      </c>
      <c r="B27" s="5" t="n">
        <v>104152</v>
      </c>
      <c r="C27" s="5" t="n">
        <v>100355</v>
      </c>
    </row>
    <row r="28" spans="1:3">
      <c r="A28" s="4" t="s">
        <v>93</v>
      </c>
      <c r="B28" s="5" t="n">
        <v>9648882</v>
      </c>
      <c r="C28" s="5" t="n">
        <v>9853248</v>
      </c>
    </row>
    <row r="29" spans="1:3">
      <c r="A29" s="4" t="s">
        <v>94</v>
      </c>
      <c r="B29" s="4" t="s">
        <v>95</v>
      </c>
      <c r="C29" s="4" t="s">
        <v>95</v>
      </c>
    </row>
    <row r="30" spans="1:3">
      <c r="A30" s="3" t="s">
        <v>96</v>
      </c>
    </row>
    <row r="31" spans="1:3">
      <c r="A31" s="4" t="s">
        <v>97</v>
      </c>
      <c r="B31" s="5" t="n">
        <v>4449</v>
      </c>
      <c r="C31" s="5" t="n">
        <v>4530</v>
      </c>
    </row>
    <row r="32" spans="1:3">
      <c r="A32" s="4" t="s">
        <v>98</v>
      </c>
      <c r="B32" s="5" t="n">
        <v>12448</v>
      </c>
      <c r="C32" s="5" t="n">
        <v>18407</v>
      </c>
    </row>
    <row r="33" spans="1:3">
      <c r="A33" s="4" t="s">
        <v>99</v>
      </c>
      <c r="B33" s="5" t="n">
        <v>922376</v>
      </c>
      <c r="C33" s="5" t="n">
        <v>1713816</v>
      </c>
    </row>
    <row r="34" spans="1:3">
      <c r="A34" s="4" t="s">
        <v>100</v>
      </c>
      <c r="B34" s="5" t="n">
        <v>-6287</v>
      </c>
      <c r="C34" s="5" t="n">
        <v>-17154</v>
      </c>
    </row>
    <row r="35" spans="1:3">
      <c r="A35" s="4" t="s">
        <v>101</v>
      </c>
      <c r="B35" s="5" t="n">
        <v>-2308361</v>
      </c>
      <c r="C35" s="5" t="n">
        <v>-3243473</v>
      </c>
    </row>
    <row r="36" spans="1:3">
      <c r="A36" s="4" t="s">
        <v>102</v>
      </c>
      <c r="B36" s="5" t="n">
        <v>-1375375</v>
      </c>
      <c r="C36" s="5" t="n">
        <v>-1523874</v>
      </c>
    </row>
    <row r="37" spans="1:3">
      <c r="A37" s="4" t="s">
        <v>103</v>
      </c>
      <c r="B37" s="7" t="n">
        <v>8273507</v>
      </c>
      <c r="C37" s="7" t="n">
        <v>8329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74</v>
      </c>
      <c r="B4" s="4" t="s">
        <v>269</v>
      </c>
    </row>
    <row r="5" spans="1:2">
      <c r="A5" s="4" t="s">
        <v>270</v>
      </c>
      <c r="B5" s="4" t="s">
        <v>271</v>
      </c>
    </row>
    <row r="6" spans="1:2">
      <c r="A6" s="4" t="s">
        <v>272</v>
      </c>
      <c r="B6" s="4" t="s">
        <v>273</v>
      </c>
    </row>
    <row r="7" spans="1:2">
      <c r="A7" s="4" t="s">
        <v>274</v>
      </c>
    </row>
    <row r="8" spans="1:2">
      <c r="A8" s="3" t="s">
        <v>268</v>
      </c>
    </row>
    <row r="9" spans="1:2">
      <c r="A9" s="4" t="s">
        <v>74</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53"/>
    <col customWidth="1" max="4" min="4" width="24"/>
    <col customWidth="1" max="5" min="5" width="24"/>
  </cols>
  <sheetData>
    <row r="1" spans="1:5">
      <c r="A1" s="1" t="s">
        <v>300</v>
      </c>
      <c r="B1" s="2" t="s">
        <v>301</v>
      </c>
      <c r="C1" s="2" t="s">
        <v>1</v>
      </c>
    </row>
    <row r="2" spans="1:5">
      <c r="B2" s="2" t="s">
        <v>302</v>
      </c>
      <c r="C2" s="2" t="s">
        <v>303</v>
      </c>
      <c r="D2" s="2" t="s">
        <v>304</v>
      </c>
      <c r="E2" s="2" t="s">
        <v>305</v>
      </c>
    </row>
    <row r="3" spans="1:5">
      <c r="A3" s="3" t="s">
        <v>186</v>
      </c>
    </row>
    <row r="4" spans="1:5">
      <c r="A4" s="4" t="s">
        <v>306</v>
      </c>
      <c r="C4" s="5" t="n">
        <v>2</v>
      </c>
    </row>
    <row r="5" spans="1:5">
      <c r="A5" s="3" t="s">
        <v>307</v>
      </c>
    </row>
    <row r="6" spans="1:5">
      <c r="A6" s="4" t="s">
        <v>106</v>
      </c>
      <c r="C6" s="9" t="n">
        <v>0.001</v>
      </c>
      <c r="D6" s="9" t="n">
        <v>0.001</v>
      </c>
      <c r="E6" s="9" t="n">
        <v>0.001</v>
      </c>
    </row>
    <row r="7" spans="1:5">
      <c r="A7" s="3" t="s">
        <v>308</v>
      </c>
    </row>
    <row r="8" spans="1:5">
      <c r="A8" s="4" t="s">
        <v>309</v>
      </c>
      <c r="C8" s="5" t="n">
        <v>1</v>
      </c>
    </row>
    <row r="9" spans="1:5">
      <c r="A9" s="4" t="s">
        <v>310</v>
      </c>
    </row>
    <row r="10" spans="1:5">
      <c r="A10" s="3" t="s">
        <v>209</v>
      </c>
    </row>
    <row r="11" spans="1:5">
      <c r="A11" s="4" t="s">
        <v>311</v>
      </c>
      <c r="C11" s="4" t="s">
        <v>312</v>
      </c>
    </row>
    <row r="12" spans="1:5">
      <c r="A12" s="4" t="s">
        <v>313</v>
      </c>
    </row>
    <row r="13" spans="1:5">
      <c r="A13" s="3" t="s">
        <v>307</v>
      </c>
    </row>
    <row r="14" spans="1:5">
      <c r="A14" s="4" t="s">
        <v>106</v>
      </c>
      <c r="D14" s="10" t="n">
        <v>0.0001</v>
      </c>
    </row>
    <row r="15" spans="1:5">
      <c r="A15" s="4" t="s">
        <v>314</v>
      </c>
    </row>
    <row r="16" spans="1:5">
      <c r="A16" s="3" t="s">
        <v>307</v>
      </c>
    </row>
    <row r="17" spans="1:5">
      <c r="A17" s="4" t="s">
        <v>315</v>
      </c>
      <c r="B17" s="11" t="n">
        <v>3.5</v>
      </c>
    </row>
    <row r="18" spans="1:5">
      <c r="A18" s="4" t="s">
        <v>316</v>
      </c>
      <c r="B18" s="12" t="n">
        <v>1.44</v>
      </c>
    </row>
    <row r="19" spans="1:5">
      <c r="A19" s="4" t="s">
        <v>317</v>
      </c>
    </row>
    <row r="20" spans="1:5">
      <c r="A20" s="3" t="s">
        <v>277</v>
      </c>
    </row>
    <row r="21" spans="1:5">
      <c r="A21" s="4" t="s">
        <v>318</v>
      </c>
      <c r="C21" s="4" t="s">
        <v>319</v>
      </c>
    </row>
    <row r="22" spans="1:5">
      <c r="A22" s="4" t="s">
        <v>320</v>
      </c>
    </row>
    <row r="23" spans="1:5">
      <c r="A23" s="3" t="s">
        <v>277</v>
      </c>
    </row>
    <row r="24" spans="1:5">
      <c r="A24" s="4" t="s">
        <v>318</v>
      </c>
      <c r="C2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2</v>
      </c>
      <c r="B1" s="2" t="s">
        <v>1</v>
      </c>
      <c r="D1" s="2" t="s">
        <v>323</v>
      </c>
    </row>
    <row r="2" spans="1:4">
      <c r="B2" s="2" t="s">
        <v>2</v>
      </c>
      <c r="C2" s="2" t="s">
        <v>28</v>
      </c>
      <c r="D2" s="2" t="s">
        <v>66</v>
      </c>
    </row>
    <row r="3" spans="1:4">
      <c r="A3" s="3" t="s">
        <v>324</v>
      </c>
    </row>
    <row r="4" spans="1:4">
      <c r="A4" s="4" t="s">
        <v>211</v>
      </c>
      <c r="B4" s="7" t="n">
        <v>6585588</v>
      </c>
      <c r="D4" s="7" t="n">
        <v>6987473</v>
      </c>
    </row>
    <row r="5" spans="1:4">
      <c r="A5" s="4" t="s">
        <v>325</v>
      </c>
      <c r="B5" s="5" t="n">
        <v>7720</v>
      </c>
      <c r="C5" s="7" t="n">
        <v>612205</v>
      </c>
    </row>
    <row r="6" spans="1:4">
      <c r="A6" s="13" t="n">
        <v>1</v>
      </c>
    </row>
    <row r="7" spans="1:4">
      <c r="A7" s="3" t="s">
        <v>324</v>
      </c>
    </row>
    <row r="8" spans="1:4">
      <c r="A8" s="4" t="s">
        <v>211</v>
      </c>
      <c r="B8" s="5" t="n">
        <v>0</v>
      </c>
      <c r="D8" s="5" t="n">
        <v>0</v>
      </c>
    </row>
    <row r="9" spans="1:4">
      <c r="A9" s="13" t="n">
        <v>2</v>
      </c>
    </row>
    <row r="10" spans="1:4">
      <c r="A10" s="3" t="s">
        <v>324</v>
      </c>
    </row>
    <row r="11" spans="1:4">
      <c r="A11" s="4" t="s">
        <v>211</v>
      </c>
      <c r="B11" s="5" t="n">
        <v>6585588</v>
      </c>
      <c r="D11" s="5" t="n">
        <v>6987473</v>
      </c>
    </row>
    <row r="12" spans="1:4">
      <c r="A12" s="13" t="n">
        <v>3</v>
      </c>
    </row>
    <row r="13" spans="1:4">
      <c r="A13" s="3" t="s">
        <v>324</v>
      </c>
    </row>
    <row r="14" spans="1:4">
      <c r="A14" s="4" t="s">
        <v>211</v>
      </c>
      <c r="B14" s="5" t="n">
        <v>0</v>
      </c>
      <c r="D14" s="5" t="n">
        <v>0</v>
      </c>
    </row>
    <row r="15" spans="1:4">
      <c r="A15" s="4" t="s">
        <v>313</v>
      </c>
    </row>
    <row r="16" spans="1:4">
      <c r="A16" s="3" t="s">
        <v>326</v>
      </c>
    </row>
    <row r="17" spans="1:4">
      <c r="A17" s="4" t="s">
        <v>327</v>
      </c>
      <c r="B17" s="5" t="n">
        <v>554352</v>
      </c>
      <c r="D17" s="5" t="n">
        <v>480472</v>
      </c>
    </row>
    <row r="18" spans="1:4">
      <c r="A18" s="4" t="s">
        <v>328</v>
      </c>
    </row>
    <row r="19" spans="1:4">
      <c r="A19" s="3" t="s">
        <v>324</v>
      </c>
    </row>
    <row r="20" spans="1:4">
      <c r="A20" s="4" t="s">
        <v>325</v>
      </c>
      <c r="D20" s="5" t="n">
        <v>480000</v>
      </c>
    </row>
    <row r="21" spans="1:4">
      <c r="A21" s="4" t="s">
        <v>329</v>
      </c>
    </row>
    <row r="22" spans="1:4">
      <c r="A22" s="3" t="s">
        <v>326</v>
      </c>
    </row>
    <row r="23" spans="1:4">
      <c r="A23" s="4" t="s">
        <v>327</v>
      </c>
      <c r="B23" s="5" t="n">
        <v>0</v>
      </c>
      <c r="D23" s="5" t="n">
        <v>0</v>
      </c>
    </row>
    <row r="24" spans="1:4">
      <c r="A24" s="4" t="s">
        <v>330</v>
      </c>
    </row>
    <row r="25" spans="1:4">
      <c r="A25" s="3" t="s">
        <v>326</v>
      </c>
    </row>
    <row r="26" spans="1:4">
      <c r="A26" s="4" t="s">
        <v>327</v>
      </c>
      <c r="B26" s="5" t="n">
        <v>554352</v>
      </c>
      <c r="D26" s="5" t="n">
        <v>480472</v>
      </c>
    </row>
    <row r="27" spans="1:4">
      <c r="A27" s="4" t="s">
        <v>331</v>
      </c>
    </row>
    <row r="28" spans="1:4">
      <c r="A28" s="3" t="s">
        <v>326</v>
      </c>
    </row>
    <row r="29" spans="1:4">
      <c r="A29" s="4" t="s">
        <v>327</v>
      </c>
      <c r="B29" s="7" t="n">
        <v>0</v>
      </c>
      <c r="D2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2</v>
      </c>
      <c r="B1" s="2" t="s">
        <v>27</v>
      </c>
      <c r="D1" s="2" t="s">
        <v>1</v>
      </c>
    </row>
    <row r="2" spans="1:7">
      <c r="B2" s="2" t="s">
        <v>2</v>
      </c>
      <c r="C2" s="2" t="s">
        <v>28</v>
      </c>
      <c r="D2" s="2" t="s">
        <v>2</v>
      </c>
      <c r="E2" s="2" t="s">
        <v>28</v>
      </c>
      <c r="F2" s="2" t="s">
        <v>333</v>
      </c>
      <c r="G2" s="2" t="s">
        <v>66</v>
      </c>
    </row>
    <row r="3" spans="1:7">
      <c r="A3" s="3" t="s">
        <v>334</v>
      </c>
    </row>
    <row r="4" spans="1:7">
      <c r="A4" s="4" t="s">
        <v>335</v>
      </c>
      <c r="B4" s="7" t="n">
        <v>-1375375</v>
      </c>
      <c r="D4" s="7" t="n">
        <v>-1375375</v>
      </c>
      <c r="G4" s="7" t="n">
        <v>-1523874</v>
      </c>
    </row>
    <row r="5" spans="1:7">
      <c r="A5" s="4" t="s">
        <v>47</v>
      </c>
      <c r="B5" s="5" t="n">
        <v>7854</v>
      </c>
      <c r="C5" s="7" t="n">
        <v>3680</v>
      </c>
      <c r="D5" s="5" t="n">
        <v>-9972</v>
      </c>
      <c r="E5" s="7" t="n">
        <v>6426</v>
      </c>
    </row>
    <row r="6" spans="1:7">
      <c r="A6" s="4" t="s">
        <v>336</v>
      </c>
      <c r="B6" s="5" t="n">
        <v>-2491</v>
      </c>
      <c r="D6" s="5" t="n">
        <v>3244</v>
      </c>
    </row>
    <row r="7" spans="1:7">
      <c r="A7" s="4" t="s">
        <v>98</v>
      </c>
      <c r="B7" s="5" t="n">
        <v>12448</v>
      </c>
      <c r="D7" s="7" t="n">
        <v>12448</v>
      </c>
      <c r="F7" s="7" t="n">
        <v>22420</v>
      </c>
      <c r="G7" s="5" t="n">
        <v>18407</v>
      </c>
    </row>
    <row r="8" spans="1:7">
      <c r="A8" s="4" t="s">
        <v>337</v>
      </c>
      <c r="D8" s="4" t="s">
        <v>338</v>
      </c>
    </row>
    <row r="9" spans="1:7">
      <c r="A9" s="4" t="s">
        <v>101</v>
      </c>
      <c r="B9" s="5" t="n">
        <v>-2308361</v>
      </c>
      <c r="D9" s="7" t="n">
        <v>-2308361</v>
      </c>
      <c r="F9" s="5" t="n">
        <v>-3233202</v>
      </c>
      <c r="G9" s="5" t="n">
        <v>-3243473</v>
      </c>
    </row>
    <row r="10" spans="1:7">
      <c r="A10" s="4" t="s">
        <v>339</v>
      </c>
    </row>
    <row r="11" spans="1:7">
      <c r="A11" s="3" t="s">
        <v>334</v>
      </c>
    </row>
    <row r="12" spans="1:7">
      <c r="A12" s="4" t="s">
        <v>98</v>
      </c>
      <c r="F12" s="5" t="n">
        <v>4013</v>
      </c>
    </row>
    <row r="13" spans="1:7">
      <c r="A13" s="4" t="s">
        <v>101</v>
      </c>
      <c r="F13" s="5" t="n">
        <v>-4013</v>
      </c>
    </row>
    <row r="14" spans="1:7">
      <c r="A14" s="4" t="s">
        <v>340</v>
      </c>
    </row>
    <row r="15" spans="1:7">
      <c r="A15" s="3" t="s">
        <v>334</v>
      </c>
    </row>
    <row r="16" spans="1:7">
      <c r="A16" s="4" t="s">
        <v>98</v>
      </c>
      <c r="F16" s="5" t="n">
        <v>0</v>
      </c>
    </row>
    <row r="17" spans="1:7">
      <c r="A17" s="4" t="s">
        <v>101</v>
      </c>
      <c r="F17" s="5" t="n">
        <v>18416</v>
      </c>
    </row>
    <row r="18" spans="1:7">
      <c r="A18" s="4" t="s">
        <v>341</v>
      </c>
    </row>
    <row r="19" spans="1:7">
      <c r="A19" s="3" t="s">
        <v>334</v>
      </c>
    </row>
    <row r="20" spans="1:7">
      <c r="A20" s="4" t="s">
        <v>342</v>
      </c>
      <c r="F20" s="5" t="n">
        <v>8260</v>
      </c>
    </row>
    <row r="21" spans="1:7">
      <c r="A21" s="4" t="s">
        <v>101</v>
      </c>
      <c r="F21" s="5" t="n">
        <v>8260</v>
      </c>
    </row>
    <row r="22" spans="1:7">
      <c r="A22" s="4" t="s">
        <v>343</v>
      </c>
    </row>
    <row r="23" spans="1:7">
      <c r="A23" s="3" t="s">
        <v>334</v>
      </c>
    </row>
    <row r="24" spans="1:7">
      <c r="A24" s="4" t="s">
        <v>101</v>
      </c>
      <c r="F24" s="5" t="n">
        <v>10156</v>
      </c>
    </row>
    <row r="25" spans="1:7">
      <c r="A25" s="4" t="s">
        <v>72</v>
      </c>
      <c r="F25" s="7" t="n">
        <v>10156</v>
      </c>
    </row>
    <row r="26" spans="1:7">
      <c r="A26" s="4" t="s">
        <v>114</v>
      </c>
    </row>
    <row r="27" spans="1:7">
      <c r="A27" s="3" t="s">
        <v>334</v>
      </c>
    </row>
    <row r="28" spans="1:7">
      <c r="A28" s="4" t="s">
        <v>335</v>
      </c>
      <c r="B28" s="7" t="n">
        <v>12448</v>
      </c>
      <c r="D28" s="7" t="n">
        <v>12448</v>
      </c>
      <c r="G28" s="7" t="n">
        <v>184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33</v>
      </c>
      <c r="D1" s="2" t="s">
        <v>66</v>
      </c>
    </row>
    <row r="2" spans="1:4">
      <c r="A2" s="3" t="s">
        <v>345</v>
      </c>
    </row>
    <row r="3" spans="1:4">
      <c r="A3" s="4" t="s">
        <v>72</v>
      </c>
      <c r="B3" s="7" t="n">
        <v>173035</v>
      </c>
      <c r="C3" s="7" t="n">
        <v>137931</v>
      </c>
      <c r="D3" s="7" t="n">
        <v>129669</v>
      </c>
    </row>
    <row r="4" spans="1:4">
      <c r="A4" s="4" t="s">
        <v>79</v>
      </c>
      <c r="B4" s="5" t="n">
        <v>135655</v>
      </c>
      <c r="C4" s="5" t="n">
        <v>121247</v>
      </c>
      <c r="D4" s="5" t="n">
        <v>118671</v>
      </c>
    </row>
    <row r="5" spans="1:4">
      <c r="A5" s="4" t="s">
        <v>78</v>
      </c>
      <c r="B5" s="5" t="n">
        <v>330998</v>
      </c>
      <c r="C5" s="5" t="n">
        <v>499613</v>
      </c>
      <c r="D5" s="5" t="n">
        <v>505528</v>
      </c>
    </row>
    <row r="6" spans="1:4">
      <c r="A6" s="3" t="s">
        <v>324</v>
      </c>
    </row>
    <row r="7" spans="1:4">
      <c r="A7" s="4" t="s">
        <v>82</v>
      </c>
      <c r="B7" s="5" t="n">
        <v>799094</v>
      </c>
      <c r="C7" s="5" t="n">
        <v>800474</v>
      </c>
      <c r="D7" s="5" t="n">
        <v>794341</v>
      </c>
    </row>
    <row r="8" spans="1:4">
      <c r="A8" s="4" t="s">
        <v>84</v>
      </c>
      <c r="B8" s="5" t="n">
        <v>1921517</v>
      </c>
      <c r="C8" s="5" t="n">
        <v>1839923</v>
      </c>
      <c r="D8" s="5" t="n">
        <v>1881825</v>
      </c>
    </row>
    <row r="9" spans="1:4">
      <c r="A9" s="4" t="s">
        <v>88</v>
      </c>
      <c r="B9" s="5" t="n">
        <v>154145</v>
      </c>
      <c r="C9" s="5" t="n">
        <v>170589</v>
      </c>
      <c r="D9" s="5" t="n">
        <v>174579</v>
      </c>
    </row>
    <row r="10" spans="1:4">
      <c r="A10" s="3" t="s">
        <v>346</v>
      </c>
    </row>
    <row r="11" spans="1:4">
      <c r="A11" s="4" t="s">
        <v>99</v>
      </c>
      <c r="B11" s="5" t="n">
        <v>922376</v>
      </c>
      <c r="C11" s="5" t="n">
        <v>1744214</v>
      </c>
      <c r="D11" s="5" t="n">
        <v>1713816</v>
      </c>
    </row>
    <row r="12" spans="1:4">
      <c r="A12" s="4" t="s">
        <v>101</v>
      </c>
      <c r="B12" s="5" t="n">
        <v>-2308361</v>
      </c>
      <c r="C12" s="5" t="n">
        <v>-3233202</v>
      </c>
      <c r="D12" s="5" t="n">
        <v>-3243473</v>
      </c>
    </row>
    <row r="13" spans="1:4">
      <c r="A13" s="4" t="s">
        <v>98</v>
      </c>
      <c r="B13" s="7" t="n">
        <v>12448</v>
      </c>
      <c r="C13" s="5" t="n">
        <v>22420</v>
      </c>
      <c r="D13" s="5" t="n">
        <v>18407</v>
      </c>
    </row>
    <row r="14" spans="1:4">
      <c r="A14" s="4" t="s">
        <v>339</v>
      </c>
    </row>
    <row r="15" spans="1:4">
      <c r="A15" s="3" t="s">
        <v>345</v>
      </c>
    </row>
    <row r="16" spans="1:4">
      <c r="A16" s="4" t="s">
        <v>72</v>
      </c>
      <c r="C16" s="5" t="n">
        <v>0</v>
      </c>
    </row>
    <row r="17" spans="1:4">
      <c r="A17" s="4" t="s">
        <v>79</v>
      </c>
      <c r="C17" s="5" t="n">
        <v>0</v>
      </c>
    </row>
    <row r="18" spans="1:4">
      <c r="A18" s="4" t="s">
        <v>78</v>
      </c>
      <c r="C18" s="5" t="n">
        <v>0</v>
      </c>
    </row>
    <row r="19" spans="1:4">
      <c r="A19" s="3" t="s">
        <v>324</v>
      </c>
    </row>
    <row r="20" spans="1:4">
      <c r="A20" s="4" t="s">
        <v>82</v>
      </c>
      <c r="C20" s="5" t="n">
        <v>0</v>
      </c>
    </row>
    <row r="21" spans="1:4">
      <c r="A21" s="4" t="s">
        <v>84</v>
      </c>
      <c r="C21" s="5" t="n">
        <v>0</v>
      </c>
    </row>
    <row r="22" spans="1:4">
      <c r="A22" s="4" t="s">
        <v>88</v>
      </c>
      <c r="C22" s="5" t="n">
        <v>0</v>
      </c>
    </row>
    <row r="23" spans="1:4">
      <c r="A23" s="3" t="s">
        <v>346</v>
      </c>
    </row>
    <row r="24" spans="1:4">
      <c r="A24" s="4" t="s">
        <v>99</v>
      </c>
      <c r="C24" s="5" t="n">
        <v>0</v>
      </c>
    </row>
    <row r="25" spans="1:4">
      <c r="A25" s="4" t="s">
        <v>101</v>
      </c>
      <c r="C25" s="5" t="n">
        <v>-4013</v>
      </c>
    </row>
    <row r="26" spans="1:4">
      <c r="A26" s="4" t="s">
        <v>98</v>
      </c>
      <c r="C26" s="5" t="n">
        <v>4013</v>
      </c>
    </row>
    <row r="27" spans="1:4">
      <c r="A27" s="4" t="s">
        <v>347</v>
      </c>
    </row>
    <row r="28" spans="1:4">
      <c r="A28" s="3" t="s">
        <v>345</v>
      </c>
    </row>
    <row r="29" spans="1:4">
      <c r="A29" s="4" t="s">
        <v>72</v>
      </c>
      <c r="C29" s="5" t="n">
        <v>0</v>
      </c>
    </row>
    <row r="30" spans="1:4">
      <c r="A30" s="4" t="s">
        <v>79</v>
      </c>
      <c r="C30" s="5" t="n">
        <v>0</v>
      </c>
    </row>
    <row r="31" spans="1:4">
      <c r="A31" s="4" t="s">
        <v>78</v>
      </c>
      <c r="C31" s="5" t="n">
        <v>0</v>
      </c>
    </row>
    <row r="32" spans="1:4">
      <c r="A32" s="3" t="s">
        <v>324</v>
      </c>
    </row>
    <row r="33" spans="1:4">
      <c r="A33" s="4" t="s">
        <v>82</v>
      </c>
      <c r="C33" s="5" t="n">
        <v>-26266</v>
      </c>
    </row>
    <row r="34" spans="1:4">
      <c r="A34" s="4" t="s">
        <v>84</v>
      </c>
      <c r="C34" s="5" t="n">
        <v>0</v>
      </c>
    </row>
    <row r="35" spans="1:4">
      <c r="A35" s="4" t="s">
        <v>88</v>
      </c>
      <c r="C35" s="5" t="n">
        <v>0</v>
      </c>
    </row>
    <row r="36" spans="1:4">
      <c r="A36" s="3" t="s">
        <v>346</v>
      </c>
    </row>
    <row r="37" spans="1:4">
      <c r="A37" s="4" t="s">
        <v>99</v>
      </c>
      <c r="C37" s="5" t="n">
        <v>30398</v>
      </c>
    </row>
    <row r="38" spans="1:4">
      <c r="A38" s="4" t="s">
        <v>101</v>
      </c>
      <c r="C38" s="5" t="n">
        <v>-4132</v>
      </c>
    </row>
    <row r="39" spans="1:4">
      <c r="A39" s="4" t="s">
        <v>98</v>
      </c>
      <c r="C39" s="5" t="n">
        <v>0</v>
      </c>
    </row>
    <row r="40" spans="1:4">
      <c r="A40" s="4" t="s">
        <v>348</v>
      </c>
    </row>
    <row r="41" spans="1:4">
      <c r="A41" s="3" t="s">
        <v>345</v>
      </c>
    </row>
    <row r="42" spans="1:4">
      <c r="A42" s="4" t="s">
        <v>72</v>
      </c>
      <c r="D42" s="5" t="n">
        <v>129669</v>
      </c>
    </row>
    <row r="43" spans="1:4">
      <c r="A43" s="4" t="s">
        <v>79</v>
      </c>
      <c r="D43" s="5" t="n">
        <v>118671</v>
      </c>
    </row>
    <row r="44" spans="1:4">
      <c r="A44" s="4" t="s">
        <v>78</v>
      </c>
      <c r="D44" s="5" t="n">
        <v>505528</v>
      </c>
    </row>
    <row r="45" spans="1:4">
      <c r="A45" s="3" t="s">
        <v>324</v>
      </c>
    </row>
    <row r="46" spans="1:4">
      <c r="A46" s="4" t="s">
        <v>82</v>
      </c>
      <c r="D46" s="5" t="n">
        <v>794341</v>
      </c>
    </row>
    <row r="47" spans="1:4">
      <c r="A47" s="4" t="s">
        <v>84</v>
      </c>
      <c r="D47" s="5" t="n">
        <v>1881825</v>
      </c>
    </row>
    <row r="48" spans="1:4">
      <c r="A48" s="4" t="s">
        <v>88</v>
      </c>
      <c r="D48" s="5" t="n">
        <v>174579</v>
      </c>
    </row>
    <row r="49" spans="1:4">
      <c r="A49" s="3" t="s">
        <v>346</v>
      </c>
    </row>
    <row r="50" spans="1:4">
      <c r="A50" s="4" t="s">
        <v>99</v>
      </c>
      <c r="D50" s="5" t="n">
        <v>1713816</v>
      </c>
    </row>
    <row r="51" spans="1:4">
      <c r="A51" s="4" t="s">
        <v>101</v>
      </c>
      <c r="D51" s="5" t="n">
        <v>-3243473</v>
      </c>
    </row>
    <row r="52" spans="1:4">
      <c r="A52" s="4" t="s">
        <v>98</v>
      </c>
      <c r="D52" s="7" t="n">
        <v>18407</v>
      </c>
    </row>
    <row r="53" spans="1:4">
      <c r="A53" s="4" t="s">
        <v>349</v>
      </c>
    </row>
    <row r="54" spans="1:4">
      <c r="A54" s="3" t="s">
        <v>345</v>
      </c>
    </row>
    <row r="55" spans="1:4">
      <c r="A55" s="4" t="s">
        <v>72</v>
      </c>
      <c r="C55" s="5" t="n">
        <v>8262</v>
      </c>
    </row>
    <row r="56" spans="1:4">
      <c r="A56" s="4" t="s">
        <v>79</v>
      </c>
      <c r="C56" s="5" t="n">
        <v>2576</v>
      </c>
    </row>
    <row r="57" spans="1:4">
      <c r="A57" s="4" t="s">
        <v>78</v>
      </c>
      <c r="C57" s="5" t="n">
        <v>-5915</v>
      </c>
    </row>
    <row r="58" spans="1:4">
      <c r="A58" s="3" t="s">
        <v>324</v>
      </c>
    </row>
    <row r="59" spans="1:4">
      <c r="A59" s="4" t="s">
        <v>82</v>
      </c>
      <c r="C59" s="5" t="n">
        <v>32399</v>
      </c>
    </row>
    <row r="60" spans="1:4">
      <c r="A60" s="4" t="s">
        <v>84</v>
      </c>
      <c r="C60" s="5" t="n">
        <v>-41902</v>
      </c>
    </row>
    <row r="61" spans="1:4">
      <c r="A61" s="4" t="s">
        <v>88</v>
      </c>
      <c r="C61" s="5" t="n">
        <v>-3990</v>
      </c>
    </row>
    <row r="62" spans="1:4">
      <c r="A62" s="3" t="s">
        <v>346</v>
      </c>
    </row>
    <row r="63" spans="1:4">
      <c r="A63" s="4" t="s">
        <v>99</v>
      </c>
      <c r="C63" s="5" t="n">
        <v>0</v>
      </c>
    </row>
    <row r="64" spans="1:4">
      <c r="A64" s="4" t="s">
        <v>101</v>
      </c>
      <c r="C64" s="5" t="n">
        <v>18416</v>
      </c>
    </row>
    <row r="65" spans="1:4">
      <c r="A65" s="4" t="s">
        <v>98</v>
      </c>
      <c r="C6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6</v>
      </c>
    </row>
    <row r="2" spans="1:3">
      <c r="A2" s="3" t="s">
        <v>105</v>
      </c>
    </row>
    <row r="3" spans="1:3">
      <c r="A3" s="4" t="s">
        <v>106</v>
      </c>
      <c r="B3" s="9" t="n">
        <v>0.001</v>
      </c>
      <c r="C3" s="9" t="n">
        <v>0.001</v>
      </c>
    </row>
    <row r="4" spans="1:3">
      <c r="A4" s="4" t="s">
        <v>107</v>
      </c>
      <c r="B4" s="5" t="n">
        <v>9000000000</v>
      </c>
      <c r="C4" s="5" t="n">
        <v>9000000000</v>
      </c>
    </row>
    <row r="5" spans="1:3">
      <c r="A5" s="4" t="s">
        <v>108</v>
      </c>
      <c r="B5" s="5" t="n">
        <v>4450181000</v>
      </c>
      <c r="C5" s="5" t="n">
        <v>4530928000</v>
      </c>
    </row>
    <row r="6" spans="1:3">
      <c r="A6" s="4" t="s">
        <v>109</v>
      </c>
      <c r="B6" s="5" t="n">
        <v>4449194000</v>
      </c>
      <c r="C6" s="5" t="n">
        <v>4527742000</v>
      </c>
    </row>
    <row r="7" spans="1:3">
      <c r="A7" s="4" t="s">
        <v>110</v>
      </c>
      <c r="B7" s="5" t="n">
        <v>987000</v>
      </c>
      <c r="C7" s="5" t="n">
        <v>318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3" t="s">
        <v>191</v>
      </c>
    </row>
    <row r="4" spans="1:5">
      <c r="A4" s="4" t="s">
        <v>30</v>
      </c>
      <c r="B4" s="7" t="n">
        <v>1467383</v>
      </c>
      <c r="C4" s="7" t="n">
        <v>1379596</v>
      </c>
      <c r="D4" s="7" t="n">
        <v>4274784</v>
      </c>
      <c r="E4" s="7" t="n">
        <v>4021231</v>
      </c>
    </row>
    <row r="5" spans="1:5">
      <c r="A5" s="3" t="s">
        <v>351</v>
      </c>
    </row>
    <row r="6" spans="1:5">
      <c r="A6" s="4" t="s">
        <v>32</v>
      </c>
      <c r="B6" s="5" t="n">
        <v>109469</v>
      </c>
      <c r="C6" s="5" t="n">
        <v>119555</v>
      </c>
      <c r="D6" s="5" t="n">
        <v>351940</v>
      </c>
      <c r="E6" s="5" t="n">
        <v>372197</v>
      </c>
    </row>
    <row r="7" spans="1:5">
      <c r="A7" s="4" t="s">
        <v>45</v>
      </c>
      <c r="B7" s="5" t="n">
        <v>-11525</v>
      </c>
      <c r="C7" s="5" t="n">
        <v>-108901</v>
      </c>
      <c r="D7" s="5" t="n">
        <v>-162344</v>
      </c>
      <c r="E7" s="5" t="n">
        <v>-342387</v>
      </c>
    </row>
    <row r="8" spans="1:5">
      <c r="A8" s="4" t="s">
        <v>46</v>
      </c>
      <c r="B8" s="5" t="n">
        <v>343048</v>
      </c>
      <c r="C8" s="5" t="n">
        <v>275722</v>
      </c>
      <c r="D8" s="5" t="n">
        <v>924841</v>
      </c>
      <c r="E8" s="5" t="n">
        <v>684904</v>
      </c>
    </row>
    <row r="9" spans="1:5">
      <c r="A9" s="4" t="s">
        <v>349</v>
      </c>
    </row>
    <row r="10" spans="1:5">
      <c r="A10" s="3" t="s">
        <v>351</v>
      </c>
    </row>
    <row r="11" spans="1:5">
      <c r="A11" s="4" t="s">
        <v>32</v>
      </c>
      <c r="B11" s="5" t="n">
        <v>902</v>
      </c>
      <c r="D11" s="5" t="n">
        <v>2748</v>
      </c>
    </row>
    <row r="12" spans="1:5">
      <c r="A12" s="4" t="s">
        <v>45</v>
      </c>
      <c r="B12" s="5" t="n">
        <v>-15</v>
      </c>
      <c r="D12" s="5" t="n">
        <v>-371</v>
      </c>
    </row>
    <row r="13" spans="1:5">
      <c r="A13" s="4" t="s">
        <v>46</v>
      </c>
      <c r="B13" s="5" t="n">
        <v>443</v>
      </c>
      <c r="D13" s="5" t="n">
        <v>2116</v>
      </c>
    </row>
    <row r="14" spans="1:5">
      <c r="A14" s="4" t="s">
        <v>348</v>
      </c>
    </row>
    <row r="15" spans="1:5">
      <c r="A15" s="3" t="s">
        <v>351</v>
      </c>
    </row>
    <row r="16" spans="1:5">
      <c r="A16" s="4" t="s">
        <v>32</v>
      </c>
      <c r="B16" s="5" t="n">
        <v>110371</v>
      </c>
      <c r="D16" s="5" t="n">
        <v>354688</v>
      </c>
    </row>
    <row r="17" spans="1:5">
      <c r="A17" s="4" t="s">
        <v>45</v>
      </c>
      <c r="B17" s="5" t="n">
        <v>-11540</v>
      </c>
      <c r="D17" s="5" t="n">
        <v>-162715</v>
      </c>
    </row>
    <row r="18" spans="1:5">
      <c r="A18" s="4" t="s">
        <v>46</v>
      </c>
      <c r="B18" s="5" t="n">
        <v>343491</v>
      </c>
      <c r="D18" s="5" t="n">
        <v>926957</v>
      </c>
    </row>
    <row r="19" spans="1:5">
      <c r="A19" s="4" t="s">
        <v>56</v>
      </c>
    </row>
    <row r="20" spans="1:5">
      <c r="A20" s="3" t="s">
        <v>191</v>
      </c>
    </row>
    <row r="21" spans="1:5">
      <c r="A21" s="4" t="s">
        <v>30</v>
      </c>
      <c r="B21" s="5" t="n">
        <v>1162439</v>
      </c>
      <c r="C21" s="5" t="n">
        <v>1136027</v>
      </c>
      <c r="D21" s="5" t="n">
        <v>3418485</v>
      </c>
      <c r="E21" s="5" t="n">
        <v>3325295</v>
      </c>
    </row>
    <row r="22" spans="1:5">
      <c r="A22" s="4" t="s">
        <v>352</v>
      </c>
    </row>
    <row r="23" spans="1:5">
      <c r="A23" s="3" t="s">
        <v>191</v>
      </c>
    </row>
    <row r="24" spans="1:5">
      <c r="A24" s="4" t="s">
        <v>30</v>
      </c>
      <c r="B24" s="5" t="n">
        <v>24103</v>
      </c>
      <c r="D24" s="5" t="n">
        <v>72282</v>
      </c>
    </row>
    <row r="25" spans="1:5">
      <c r="A25" s="4" t="s">
        <v>353</v>
      </c>
    </row>
    <row r="26" spans="1:5">
      <c r="A26" s="3" t="s">
        <v>191</v>
      </c>
    </row>
    <row r="27" spans="1:5">
      <c r="A27" s="4" t="s">
        <v>30</v>
      </c>
      <c r="B27" s="5" t="n">
        <v>1186542</v>
      </c>
      <c r="D27" s="5" t="n">
        <v>3490767</v>
      </c>
    </row>
    <row r="28" spans="1:5">
      <c r="A28" s="4" t="s">
        <v>61</v>
      </c>
    </row>
    <row r="29" spans="1:5">
      <c r="A29" s="3" t="s">
        <v>351</v>
      </c>
    </row>
    <row r="30" spans="1:5">
      <c r="A30" s="4" t="s">
        <v>59</v>
      </c>
      <c r="B30" s="5" t="n">
        <v>343015</v>
      </c>
      <c r="C30" s="7" t="n">
        <v>296498</v>
      </c>
      <c r="D30" s="5" t="n">
        <v>1057431</v>
      </c>
      <c r="E30" s="7" t="n">
        <v>866691</v>
      </c>
    </row>
    <row r="31" spans="1:5">
      <c r="A31" s="4" t="s">
        <v>354</v>
      </c>
    </row>
    <row r="32" spans="1:5">
      <c r="A32" s="3" t="s">
        <v>351</v>
      </c>
    </row>
    <row r="33" spans="1:5">
      <c r="A33" s="4" t="s">
        <v>59</v>
      </c>
      <c r="B33" s="5" t="n">
        <v>22743</v>
      </c>
      <c r="D33" s="5" t="n">
        <v>67047</v>
      </c>
    </row>
    <row r="34" spans="1:5">
      <c r="A34" s="4" t="s">
        <v>355</v>
      </c>
    </row>
    <row r="35" spans="1:5">
      <c r="A35" s="3" t="s">
        <v>351</v>
      </c>
    </row>
    <row r="36" spans="1:5">
      <c r="A36" s="4" t="s">
        <v>59</v>
      </c>
      <c r="B36" s="7" t="n">
        <v>365758</v>
      </c>
      <c r="D36" s="7" t="n">
        <v>11244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15"/>
  </cols>
  <sheetData>
    <row r="1" spans="1:2">
      <c r="A1" s="1" t="s">
        <v>356</v>
      </c>
      <c r="B1" s="2" t="s">
        <v>1</v>
      </c>
    </row>
    <row r="2" spans="1:2">
      <c r="B2" s="2" t="s">
        <v>2</v>
      </c>
    </row>
    <row r="3" spans="1:2">
      <c r="A3" s="3" t="s">
        <v>357</v>
      </c>
    </row>
    <row r="4" spans="1:2">
      <c r="A4" s="4" t="s">
        <v>358</v>
      </c>
      <c r="B4" s="4" t="s">
        <v>359</v>
      </c>
    </row>
    <row r="5" spans="1:2">
      <c r="A5" s="4" t="s">
        <v>337</v>
      </c>
      <c r="B5" s="4" t="s">
        <v>338</v>
      </c>
    </row>
    <row r="6" spans="1:2">
      <c r="A6" s="4" t="s">
        <v>317</v>
      </c>
    </row>
    <row r="7" spans="1:2">
      <c r="A7" s="3" t="s">
        <v>357</v>
      </c>
    </row>
    <row r="8" spans="1:2">
      <c r="A8" s="4" t="s">
        <v>360</v>
      </c>
      <c r="B8" s="4" t="s">
        <v>361</v>
      </c>
    </row>
    <row r="9" spans="1:2">
      <c r="A9" s="4" t="s">
        <v>320</v>
      </c>
    </row>
    <row r="10" spans="1:2">
      <c r="A10" s="3" t="s">
        <v>357</v>
      </c>
    </row>
    <row r="11" spans="1:2">
      <c r="A11" s="4" t="s">
        <v>362</v>
      </c>
      <c r="B11" s="4" t="s">
        <v>363</v>
      </c>
    </row>
    <row r="12" spans="1:2">
      <c r="A12" s="4" t="s">
        <v>360</v>
      </c>
      <c r="B12" s="4" t="s">
        <v>364</v>
      </c>
    </row>
    <row r="13" spans="1:2">
      <c r="A13" s="4" t="s">
        <v>365</v>
      </c>
      <c r="B13" s="4" t="s">
        <v>361</v>
      </c>
    </row>
    <row r="14" spans="1:2">
      <c r="A14" s="4" t="s">
        <v>366</v>
      </c>
    </row>
    <row r="15" spans="1:2">
      <c r="A15" s="3" t="s">
        <v>357</v>
      </c>
    </row>
    <row r="16" spans="1:2">
      <c r="A16" s="4" t="s">
        <v>358</v>
      </c>
      <c r="B16" s="4" t="s">
        <v>319</v>
      </c>
    </row>
    <row r="17" spans="1:2">
      <c r="A17" s="4" t="s">
        <v>367</v>
      </c>
    </row>
    <row r="18" spans="1:2">
      <c r="A18" s="3" t="s">
        <v>357</v>
      </c>
    </row>
    <row r="19" spans="1:2">
      <c r="A19" s="4" t="s">
        <v>358</v>
      </c>
      <c r="B19"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8</v>
      </c>
      <c r="B1" s="2" t="s">
        <v>27</v>
      </c>
      <c r="D1" s="2" t="s">
        <v>1</v>
      </c>
    </row>
    <row r="2" spans="1:5">
      <c r="B2" s="2" t="s">
        <v>2</v>
      </c>
      <c r="C2" s="2" t="s">
        <v>28</v>
      </c>
      <c r="D2" s="2" t="s">
        <v>2</v>
      </c>
      <c r="E2" s="2" t="s">
        <v>28</v>
      </c>
    </row>
    <row r="3" spans="1:5">
      <c r="A3" s="3" t="s">
        <v>195</v>
      </c>
    </row>
    <row r="4" spans="1:5">
      <c r="A4" s="4" t="s">
        <v>369</v>
      </c>
      <c r="B4" s="5" t="n">
        <v>0</v>
      </c>
      <c r="C4" s="5" t="n">
        <v>0</v>
      </c>
      <c r="D4" s="5" t="n">
        <v>0</v>
      </c>
      <c r="E4" s="5" t="n">
        <v>0</v>
      </c>
    </row>
    <row r="5" spans="1:5">
      <c r="A5" s="4" t="s">
        <v>370</v>
      </c>
      <c r="B5" s="5" t="n">
        <v>21821000</v>
      </c>
      <c r="C5" s="5" t="n">
        <v>54555000</v>
      </c>
      <c r="D5" s="5" t="n">
        <v>13897000</v>
      </c>
      <c r="E5" s="5" t="n">
        <v>4248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7</v>
      </c>
      <c r="D1" s="2" t="s">
        <v>1</v>
      </c>
    </row>
    <row r="2" spans="1:5">
      <c r="B2" s="2" t="s">
        <v>2</v>
      </c>
      <c r="C2" s="2" t="s">
        <v>28</v>
      </c>
      <c r="D2" s="2" t="s">
        <v>2</v>
      </c>
      <c r="E2" s="2" t="s">
        <v>28</v>
      </c>
    </row>
    <row r="3" spans="1:5">
      <c r="A3" s="3" t="s">
        <v>372</v>
      </c>
    </row>
    <row r="4" spans="1:5">
      <c r="A4" s="4" t="s">
        <v>373</v>
      </c>
      <c r="B4" s="7" t="n">
        <v>343048</v>
      </c>
      <c r="C4" s="7" t="n">
        <v>275722</v>
      </c>
      <c r="D4" s="7" t="n">
        <v>924841</v>
      </c>
      <c r="E4" s="7" t="n">
        <v>684904</v>
      </c>
    </row>
    <row r="5" spans="1:5">
      <c r="A5" s="3" t="s">
        <v>374</v>
      </c>
    </row>
    <row r="6" spans="1:5">
      <c r="A6" s="4" t="s">
        <v>375</v>
      </c>
      <c r="B6" s="5" t="n">
        <v>4473652</v>
      </c>
      <c r="C6" s="5" t="n">
        <v>4618368</v>
      </c>
      <c r="D6" s="5" t="n">
        <v>4482249</v>
      </c>
      <c r="E6" s="5" t="n">
        <v>4660041</v>
      </c>
    </row>
    <row r="7" spans="1:5">
      <c r="A7" s="4" t="s">
        <v>376</v>
      </c>
      <c r="B7" s="5" t="n">
        <v>100835</v>
      </c>
      <c r="C7" s="5" t="n">
        <v>86203</v>
      </c>
      <c r="D7" s="5" t="n">
        <v>104097</v>
      </c>
      <c r="E7" s="5" t="n">
        <v>74800</v>
      </c>
    </row>
    <row r="8" spans="1:5">
      <c r="A8" s="4" t="s">
        <v>377</v>
      </c>
      <c r="B8" s="5" t="n">
        <v>4574487</v>
      </c>
      <c r="C8" s="5" t="n">
        <v>4704571</v>
      </c>
      <c r="D8" s="5" t="n">
        <v>4586346</v>
      </c>
      <c r="E8" s="5" t="n">
        <v>4734841</v>
      </c>
    </row>
    <row r="9" spans="1:5">
      <c r="A9" s="3" t="s">
        <v>49</v>
      </c>
    </row>
    <row r="10" spans="1:5">
      <c r="A10" s="4" t="s">
        <v>50</v>
      </c>
      <c r="B10" s="8" t="n">
        <v>0.08</v>
      </c>
      <c r="C10" s="8" t="n">
        <v>0.06</v>
      </c>
      <c r="D10" s="8" t="n">
        <v>0.21</v>
      </c>
      <c r="E10" s="8" t="n">
        <v>0.15</v>
      </c>
    </row>
    <row r="11" spans="1:5">
      <c r="A11" s="4" t="s">
        <v>51</v>
      </c>
      <c r="B11" s="8" t="n">
        <v>0.07000000000000001</v>
      </c>
      <c r="C11" s="8" t="n">
        <v>0.06</v>
      </c>
      <c r="D11" s="8" t="n">
        <v>0.2</v>
      </c>
      <c r="E11" s="8" t="n">
        <v>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8</v>
      </c>
      <c r="B1" s="2" t="s">
        <v>2</v>
      </c>
      <c r="C1" s="2" t="s">
        <v>66</v>
      </c>
    </row>
    <row r="2" spans="1:3">
      <c r="A2" s="3" t="s">
        <v>256</v>
      </c>
    </row>
    <row r="3" spans="1:3">
      <c r="A3" s="4" t="s">
        <v>379</v>
      </c>
      <c r="B3" s="7" t="n">
        <v>106919</v>
      </c>
      <c r="C3" s="7" t="n">
        <v>100342</v>
      </c>
    </row>
    <row r="4" spans="1:3">
      <c r="A4" s="4" t="s">
        <v>380</v>
      </c>
      <c r="B4" s="5" t="n">
        <v>-7020</v>
      </c>
      <c r="C4" s="5" t="n">
        <v>-9500</v>
      </c>
    </row>
    <row r="5" spans="1:3">
      <c r="A5" s="4" t="s">
        <v>381</v>
      </c>
      <c r="B5" s="5" t="n">
        <v>99899</v>
      </c>
      <c r="C5" s="5" t="n">
        <v>90842</v>
      </c>
    </row>
    <row r="6" spans="1:3">
      <c r="A6" s="4" t="s">
        <v>382</v>
      </c>
      <c r="B6" s="5" t="n">
        <v>114962</v>
      </c>
      <c r="C6" s="5" t="n">
        <v>121410</v>
      </c>
    </row>
    <row r="7" spans="1:3">
      <c r="A7" s="4" t="s">
        <v>383</v>
      </c>
      <c r="B7" s="5" t="n">
        <v>30907</v>
      </c>
      <c r="C7" s="5" t="n">
        <v>29475</v>
      </c>
    </row>
    <row r="8" spans="1:3">
      <c r="A8" s="4" t="s">
        <v>384</v>
      </c>
      <c r="B8" s="7" t="n">
        <v>245768</v>
      </c>
      <c r="C8" s="7" t="n">
        <v>241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5</v>
      </c>
      <c r="B1" s="2" t="s">
        <v>2</v>
      </c>
      <c r="C1" s="2" t="s">
        <v>66</v>
      </c>
    </row>
    <row r="2" spans="1:3">
      <c r="A2" s="3" t="s">
        <v>199</v>
      </c>
    </row>
    <row r="3" spans="1:3">
      <c r="A3" s="4" t="s">
        <v>386</v>
      </c>
      <c r="B3" s="7" t="n">
        <v>5650</v>
      </c>
      <c r="C3" s="7" t="n">
        <v>6489</v>
      </c>
    </row>
    <row r="4" spans="1:3">
      <c r="A4" s="4" t="s">
        <v>387</v>
      </c>
      <c r="B4" s="5" t="n">
        <v>18510</v>
      </c>
      <c r="C4" s="5" t="n">
        <v>21225</v>
      </c>
    </row>
    <row r="5" spans="1:3">
      <c r="A5" s="4" t="s">
        <v>388</v>
      </c>
      <c r="B5" s="5" t="n">
        <v>-4646</v>
      </c>
      <c r="C5" s="5" t="n">
        <v>-7515</v>
      </c>
    </row>
    <row r="6" spans="1:3">
      <c r="A6" s="4" t="s">
        <v>389</v>
      </c>
      <c r="B6" s="7" t="n">
        <v>19514</v>
      </c>
      <c r="C6" s="7" t="n">
        <v>20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35"/>
    <col customWidth="1" max="5" min="5" width="21"/>
    <col customWidth="1" max="6" min="6" width="21"/>
  </cols>
  <sheetData>
    <row r="1" spans="1:6">
      <c r="A1" s="1" t="s">
        <v>390</v>
      </c>
      <c r="B1" s="2" t="s">
        <v>27</v>
      </c>
      <c r="D1" s="2" t="s">
        <v>1</v>
      </c>
    </row>
    <row r="2" spans="1:6">
      <c r="B2" s="2" t="s">
        <v>391</v>
      </c>
      <c r="C2" s="2" t="s">
        <v>392</v>
      </c>
      <c r="D2" s="2" t="s">
        <v>393</v>
      </c>
      <c r="E2" s="2" t="s">
        <v>392</v>
      </c>
      <c r="F2" s="2" t="s">
        <v>394</v>
      </c>
    </row>
    <row r="3" spans="1:6">
      <c r="A3" s="3" t="s">
        <v>201</v>
      </c>
    </row>
    <row r="4" spans="1:6">
      <c r="A4" s="4" t="s">
        <v>395</v>
      </c>
      <c r="D4" s="5" t="n">
        <v>1</v>
      </c>
    </row>
    <row r="5" spans="1:6">
      <c r="A5" s="4" t="s">
        <v>335</v>
      </c>
      <c r="B5" s="7" t="n">
        <v>-1375375000</v>
      </c>
      <c r="D5" s="7" t="n">
        <v>-1375375000</v>
      </c>
      <c r="F5" s="7" t="n">
        <v>-1523874000</v>
      </c>
    </row>
    <row r="6" spans="1:6">
      <c r="A6" s="4" t="s">
        <v>76</v>
      </c>
      <c r="B6" s="5" t="n">
        <v>2289985000</v>
      </c>
      <c r="D6" s="5" t="n">
        <v>2289985000</v>
      </c>
      <c r="F6" s="7" t="n">
        <v>2286582000</v>
      </c>
    </row>
    <row r="7" spans="1:6">
      <c r="A7" s="4" t="s">
        <v>396</v>
      </c>
      <c r="B7" s="5" t="n">
        <v>3403000</v>
      </c>
    </row>
    <row r="8" spans="1:6">
      <c r="A8" s="4" t="s">
        <v>397</v>
      </c>
      <c r="B8" s="5" t="n">
        <v>0</v>
      </c>
      <c r="C8" s="7" t="n">
        <v>0</v>
      </c>
      <c r="D8" s="5" t="n">
        <v>0</v>
      </c>
      <c r="E8" s="7" t="n">
        <v>0</v>
      </c>
    </row>
    <row r="9" spans="1:6">
      <c r="A9" s="4" t="s">
        <v>398</v>
      </c>
      <c r="B9" s="7" t="n">
        <v>4766190000</v>
      </c>
      <c r="D9" s="7" t="n">
        <v>476619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6</v>
      </c>
    </row>
    <row r="3" spans="1:3">
      <c r="A3" s="3" t="s">
        <v>400</v>
      </c>
    </row>
    <row r="4" spans="1:3">
      <c r="A4" s="4" t="s">
        <v>401</v>
      </c>
      <c r="B4" s="7" t="n">
        <v>-128231</v>
      </c>
      <c r="C4" s="7" t="n">
        <v>-500812</v>
      </c>
    </row>
    <row r="5" spans="1:3">
      <c r="A5" s="4" t="s">
        <v>402</v>
      </c>
      <c r="B5" s="5" t="n">
        <v>170930</v>
      </c>
    </row>
    <row r="6" spans="1:3">
      <c r="A6" s="3" t="s">
        <v>403</v>
      </c>
    </row>
    <row r="7" spans="1:3">
      <c r="A7" s="4" t="s">
        <v>404</v>
      </c>
      <c r="B7" s="5" t="n">
        <v>2633615</v>
      </c>
      <c r="C7" s="5" t="n">
        <v>3023658</v>
      </c>
    </row>
    <row r="8" spans="1:3">
      <c r="A8" s="3" t="s">
        <v>402</v>
      </c>
    </row>
    <row r="9" spans="1:3">
      <c r="A9" s="4" t="s">
        <v>404</v>
      </c>
      <c r="B9" s="5" t="n">
        <v>2505384</v>
      </c>
      <c r="C9" s="5" t="n">
        <v>2522846</v>
      </c>
    </row>
    <row r="10" spans="1:3">
      <c r="A10" s="4" t="s">
        <v>405</v>
      </c>
    </row>
    <row r="11" spans="1:3">
      <c r="A11" s="3" t="s">
        <v>406</v>
      </c>
    </row>
    <row r="12" spans="1:3">
      <c r="A12" s="4" t="s">
        <v>403</v>
      </c>
      <c r="B12" s="5" t="n">
        <v>2083654</v>
      </c>
      <c r="C12" s="5" t="n">
        <v>2083654</v>
      </c>
    </row>
    <row r="13" spans="1:3">
      <c r="A13" s="4" t="s">
        <v>402</v>
      </c>
      <c r="B13" s="5" t="n">
        <v>2083654</v>
      </c>
      <c r="C13" s="5" t="n">
        <v>2083654</v>
      </c>
    </row>
    <row r="14" spans="1:3">
      <c r="A14" s="4" t="s">
        <v>407</v>
      </c>
    </row>
    <row r="15" spans="1:3">
      <c r="A15" s="3" t="s">
        <v>406</v>
      </c>
    </row>
    <row r="16" spans="1:3">
      <c r="A16" s="4" t="s">
        <v>403</v>
      </c>
      <c r="B16" s="5" t="n">
        <v>250800</v>
      </c>
      <c r="C16" s="5" t="n">
        <v>250800</v>
      </c>
    </row>
    <row r="17" spans="1:3">
      <c r="A17" s="4" t="s">
        <v>402</v>
      </c>
      <c r="B17" s="7" t="n">
        <v>250800</v>
      </c>
      <c r="C17" s="5" t="n">
        <v>250800</v>
      </c>
    </row>
    <row r="18" spans="1:3">
      <c r="A18" s="4" t="s">
        <v>408</v>
      </c>
    </row>
    <row r="19" spans="1:3">
      <c r="A19" s="3" t="s">
        <v>400</v>
      </c>
    </row>
    <row r="20" spans="1:3">
      <c r="A20" s="4" t="s">
        <v>409</v>
      </c>
      <c r="B20" s="4" t="s">
        <v>410</v>
      </c>
    </row>
    <row r="21" spans="1:3">
      <c r="A21" s="4" t="s">
        <v>403</v>
      </c>
      <c r="B21" s="7" t="n">
        <v>0</v>
      </c>
      <c r="C21" s="5" t="n">
        <v>380000</v>
      </c>
    </row>
    <row r="22" spans="1:3">
      <c r="A22" s="4" t="s">
        <v>401</v>
      </c>
      <c r="B22" s="5" t="n">
        <v>0</v>
      </c>
      <c r="C22" s="5" t="n">
        <v>-380000</v>
      </c>
    </row>
    <row r="23" spans="1:3">
      <c r="A23" s="4" t="s">
        <v>402</v>
      </c>
      <c r="B23" s="7" t="n">
        <v>0</v>
      </c>
      <c r="C23" s="5" t="n">
        <v>0</v>
      </c>
    </row>
    <row r="24" spans="1:3">
      <c r="A24" s="4" t="s">
        <v>411</v>
      </c>
    </row>
    <row r="25" spans="1:3">
      <c r="A25" s="3" t="s">
        <v>400</v>
      </c>
    </row>
    <row r="26" spans="1:3">
      <c r="A26" s="4" t="s">
        <v>409</v>
      </c>
      <c r="B26" s="4" t="s">
        <v>412</v>
      </c>
    </row>
    <row r="27" spans="1:3">
      <c r="A27" s="4" t="s">
        <v>403</v>
      </c>
      <c r="B27" s="7" t="n">
        <v>220000</v>
      </c>
      <c r="C27" s="5" t="n">
        <v>220000</v>
      </c>
    </row>
    <row r="28" spans="1:3">
      <c r="A28" s="4" t="s">
        <v>401</v>
      </c>
      <c r="B28" s="5" t="n">
        <v>-72111</v>
      </c>
      <c r="C28" s="5" t="n">
        <v>-61111</v>
      </c>
    </row>
    <row r="29" spans="1:3">
      <c r="A29" s="4" t="s">
        <v>402</v>
      </c>
      <c r="B29" s="7" t="n">
        <v>147889</v>
      </c>
      <c r="C29" s="5" t="n">
        <v>158889</v>
      </c>
    </row>
    <row r="30" spans="1:3">
      <c r="A30" s="4" t="s">
        <v>413</v>
      </c>
    </row>
    <row r="31" spans="1:3">
      <c r="A31" s="3" t="s">
        <v>400</v>
      </c>
    </row>
    <row r="32" spans="1:3">
      <c r="A32" s="4" t="s">
        <v>409</v>
      </c>
      <c r="B32" s="4" t="s">
        <v>414</v>
      </c>
    </row>
    <row r="33" spans="1:3">
      <c r="A33" s="4" t="s">
        <v>403</v>
      </c>
      <c r="B33" s="7" t="n">
        <v>45289</v>
      </c>
      <c r="C33" s="5" t="n">
        <v>45289</v>
      </c>
    </row>
    <row r="34" spans="1:3">
      <c r="A34" s="4" t="s">
        <v>401</v>
      </c>
      <c r="B34" s="5" t="n">
        <v>-37104</v>
      </c>
      <c r="C34" s="5" t="n">
        <v>-34350</v>
      </c>
    </row>
    <row r="35" spans="1:3">
      <c r="A35" s="4" t="s">
        <v>402</v>
      </c>
      <c r="B35" s="7" t="n">
        <v>8185</v>
      </c>
      <c r="C35" s="5" t="n">
        <v>10939</v>
      </c>
    </row>
    <row r="36" spans="1:3">
      <c r="A36" s="4" t="s">
        <v>415</v>
      </c>
    </row>
    <row r="37" spans="1:3">
      <c r="A37" s="3" t="s">
        <v>400</v>
      </c>
    </row>
    <row r="38" spans="1:3">
      <c r="A38" s="4" t="s">
        <v>409</v>
      </c>
      <c r="B38" s="4" t="s">
        <v>416</v>
      </c>
    </row>
    <row r="39" spans="1:3">
      <c r="A39" s="4" t="s">
        <v>403</v>
      </c>
      <c r="B39" s="7" t="n">
        <v>33872</v>
      </c>
      <c r="C39" s="5" t="n">
        <v>43915</v>
      </c>
    </row>
    <row r="40" spans="1:3">
      <c r="A40" s="4" t="s">
        <v>401</v>
      </c>
      <c r="B40" s="5" t="n">
        <v>-19016</v>
      </c>
      <c r="C40" s="5" t="n">
        <v>-25351</v>
      </c>
    </row>
    <row r="41" spans="1:3">
      <c r="A41" s="4" t="s">
        <v>402</v>
      </c>
      <c r="B41" s="7" t="n">
        <v>14856</v>
      </c>
      <c r="C41" s="7" t="n">
        <v>185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7</v>
      </c>
      <c r="B1" s="2" t="s">
        <v>27</v>
      </c>
      <c r="D1" s="2" t="s">
        <v>1</v>
      </c>
    </row>
    <row r="2" spans="1:5">
      <c r="B2" s="2" t="s">
        <v>2</v>
      </c>
      <c r="C2" s="2" t="s">
        <v>28</v>
      </c>
      <c r="D2" s="2" t="s">
        <v>2</v>
      </c>
      <c r="E2" s="2" t="s">
        <v>28</v>
      </c>
    </row>
    <row r="3" spans="1:5">
      <c r="A3" s="3" t="s">
        <v>201</v>
      </c>
    </row>
    <row r="4" spans="1:5">
      <c r="A4" s="4" t="s">
        <v>418</v>
      </c>
      <c r="B4" s="7" t="n">
        <v>0</v>
      </c>
      <c r="C4" s="7" t="n">
        <v>0</v>
      </c>
      <c r="D4" s="7" t="n">
        <v>0</v>
      </c>
      <c r="E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9</v>
      </c>
      <c r="B1" s="2" t="s">
        <v>27</v>
      </c>
      <c r="D1" s="2" t="s">
        <v>1</v>
      </c>
    </row>
    <row r="2" spans="1:5">
      <c r="B2" s="2" t="s">
        <v>2</v>
      </c>
      <c r="C2" s="2" t="s">
        <v>28</v>
      </c>
      <c r="D2" s="2" t="s">
        <v>2</v>
      </c>
      <c r="E2" s="2" t="s">
        <v>28</v>
      </c>
    </row>
    <row r="3" spans="1:5">
      <c r="A3" s="3" t="s">
        <v>201</v>
      </c>
    </row>
    <row r="4" spans="1:5">
      <c r="A4" s="4" t="s">
        <v>420</v>
      </c>
      <c r="B4" s="7" t="n">
        <v>5738000</v>
      </c>
      <c r="C4" s="7" t="n">
        <v>7966000</v>
      </c>
      <c r="D4" s="7" t="n">
        <v>17462000</v>
      </c>
      <c r="E4" s="7" t="n">
        <v>31592000</v>
      </c>
    </row>
    <row r="5" spans="1:5">
      <c r="A5" s="4" t="s">
        <v>421</v>
      </c>
    </row>
    <row r="6" spans="1:5">
      <c r="A6" s="3" t="s">
        <v>400</v>
      </c>
    </row>
    <row r="7" spans="1:5">
      <c r="A7" s="4" t="s">
        <v>422</v>
      </c>
      <c r="B7" s="7" t="n">
        <v>390043000</v>
      </c>
      <c r="C7" s="7" t="n">
        <v>0</v>
      </c>
      <c r="D7" s="7" t="n">
        <v>390043000</v>
      </c>
      <c r="E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15"/>
    <col customWidth="1" max="7" min="7" width="20"/>
  </cols>
  <sheetData>
    <row r="1" spans="1:7">
      <c r="A1" s="1" t="s">
        <v>111</v>
      </c>
      <c r="B1" s="2" t="s">
        <v>112</v>
      </c>
      <c r="C1" s="2" t="s">
        <v>113</v>
      </c>
      <c r="D1" s="2" t="s">
        <v>114</v>
      </c>
      <c r="E1" s="2" t="s">
        <v>115</v>
      </c>
      <c r="F1" s="2" t="s">
        <v>116</v>
      </c>
      <c r="G1" s="2" t="s">
        <v>117</v>
      </c>
    </row>
    <row r="2" spans="1:7">
      <c r="A2" s="3" t="s">
        <v>118</v>
      </c>
    </row>
    <row r="3" spans="1:7">
      <c r="A3" s="4" t="s">
        <v>119</v>
      </c>
      <c r="B3" s="7" t="n">
        <v>44682</v>
      </c>
      <c r="D3" s="7" t="n">
        <v>4013</v>
      </c>
      <c r="E3" s="7" t="n">
        <v>30398</v>
      </c>
      <c r="G3" s="7" t="n">
        <v>10271</v>
      </c>
    </row>
    <row r="4" spans="1:7">
      <c r="A4" s="4" t="s">
        <v>120</v>
      </c>
      <c r="C4" s="5" t="n">
        <v>4530928</v>
      </c>
      <c r="F4" s="5" t="n">
        <v>3186</v>
      </c>
    </row>
    <row r="5" spans="1:7">
      <c r="A5" s="4" t="s">
        <v>121</v>
      </c>
      <c r="B5" s="5" t="n">
        <v>-1523874</v>
      </c>
      <c r="C5" s="7" t="n">
        <v>4530</v>
      </c>
      <c r="D5" s="5" t="n">
        <v>18407</v>
      </c>
      <c r="E5" s="5" t="n">
        <v>1713816</v>
      </c>
      <c r="F5" s="7" t="n">
        <v>-17154</v>
      </c>
      <c r="G5" s="5" t="n">
        <v>-3243473</v>
      </c>
    </row>
    <row r="6" spans="1:7">
      <c r="A6" s="3" t="s">
        <v>118</v>
      </c>
    </row>
    <row r="7" spans="1:7">
      <c r="A7" s="4" t="s">
        <v>122</v>
      </c>
      <c r="B7" s="5" t="n">
        <v>914869</v>
      </c>
      <c r="D7" s="5" t="n">
        <v>-9972</v>
      </c>
      <c r="G7" s="5" t="n">
        <v>924841</v>
      </c>
    </row>
    <row r="8" spans="1:7">
      <c r="A8" s="4" t="s">
        <v>123</v>
      </c>
      <c r="B8" s="5" t="n">
        <v>99853</v>
      </c>
      <c r="E8" s="5" t="n">
        <v>99853</v>
      </c>
    </row>
    <row r="9" spans="1:7">
      <c r="A9" s="4" t="s">
        <v>124</v>
      </c>
      <c r="C9" s="5" t="n">
        <v>25169</v>
      </c>
    </row>
    <row r="10" spans="1:7">
      <c r="A10" s="4" t="s">
        <v>125</v>
      </c>
      <c r="B10" s="5" t="n">
        <v>7</v>
      </c>
      <c r="C10" s="7" t="n">
        <v>25</v>
      </c>
      <c r="E10" s="5" t="n">
        <v>-18</v>
      </c>
    </row>
    <row r="11" spans="1:7">
      <c r="A11" s="4" t="s">
        <v>126</v>
      </c>
      <c r="B11" s="5" t="n">
        <v>-112019</v>
      </c>
      <c r="E11" s="5" t="n">
        <v>-112019</v>
      </c>
    </row>
    <row r="12" spans="1:7">
      <c r="A12" s="4" t="s">
        <v>127</v>
      </c>
      <c r="B12" s="5" t="n">
        <v>-148000</v>
      </c>
      <c r="E12" s="5" t="n">
        <v>-148000</v>
      </c>
    </row>
    <row r="13" spans="1:7">
      <c r="A13" s="4" t="s">
        <v>128</v>
      </c>
      <c r="F13" s="5" t="n">
        <v>103717</v>
      </c>
    </row>
    <row r="14" spans="1:7">
      <c r="A14" s="4" t="s">
        <v>129</v>
      </c>
      <c r="B14" s="5" t="n">
        <v>-650893</v>
      </c>
      <c r="F14" s="7" t="n">
        <v>-650893</v>
      </c>
    </row>
    <row r="15" spans="1:7">
      <c r="A15" s="4" t="s">
        <v>130</v>
      </c>
      <c r="C15" s="5" t="n">
        <v>-105916</v>
      </c>
      <c r="F15" s="5" t="n">
        <v>-105916</v>
      </c>
    </row>
    <row r="16" spans="1:7">
      <c r="A16" s="4" t="s">
        <v>131</v>
      </c>
      <c r="B16" s="5" t="n">
        <v>0</v>
      </c>
      <c r="C16" s="7" t="n">
        <v>-106</v>
      </c>
      <c r="E16" s="5" t="n">
        <v>-661654</v>
      </c>
      <c r="F16" s="7" t="n">
        <v>661760</v>
      </c>
    </row>
    <row r="17" spans="1:7">
      <c r="A17" s="4" t="s">
        <v>132</v>
      </c>
      <c r="C17" s="5" t="n">
        <v>4450181</v>
      </c>
      <c r="F17" s="5" t="n">
        <v>987</v>
      </c>
    </row>
    <row r="18" spans="1:7">
      <c r="A18" s="4" t="s">
        <v>133</v>
      </c>
      <c r="B18" s="7" t="n">
        <v>-1375375</v>
      </c>
      <c r="C18" s="7" t="n">
        <v>4449</v>
      </c>
      <c r="D18" s="7" t="n">
        <v>12448</v>
      </c>
      <c r="E18" s="7" t="n">
        <v>922376</v>
      </c>
      <c r="F18" s="7" t="n">
        <v>-6287</v>
      </c>
      <c r="G18" s="7" t="n">
        <v>-23083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91</v>
      </c>
    </row>
    <row r="2" spans="1:2">
      <c r="A2" s="3" t="s">
        <v>424</v>
      </c>
    </row>
    <row r="3" spans="1:2">
      <c r="A3" s="4" t="s">
        <v>425</v>
      </c>
      <c r="B3" s="7" t="n">
        <v>5675</v>
      </c>
    </row>
    <row r="4" spans="1:2">
      <c r="A4" s="5" t="n">
        <v>2019</v>
      </c>
      <c r="B4" s="5" t="n">
        <v>22701</v>
      </c>
    </row>
    <row r="5" spans="1:2">
      <c r="A5" s="5" t="n">
        <v>2020</v>
      </c>
      <c r="B5" s="5" t="n">
        <v>22121</v>
      </c>
    </row>
    <row r="6" spans="1:2">
      <c r="A6" s="5" t="n">
        <v>2021</v>
      </c>
      <c r="B6" s="5" t="n">
        <v>16678</v>
      </c>
    </row>
    <row r="7" spans="1:2">
      <c r="A7" s="5" t="n">
        <v>2022</v>
      </c>
      <c r="B7" s="5" t="n">
        <v>15542</v>
      </c>
    </row>
    <row r="8" spans="1:2">
      <c r="A8" s="4" t="s">
        <v>426</v>
      </c>
      <c r="B8" s="5" t="n">
        <v>88213</v>
      </c>
    </row>
    <row r="9" spans="1:2">
      <c r="A9" s="4" t="s">
        <v>402</v>
      </c>
      <c r="B9" s="7" t="n">
        <v>1709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6</v>
      </c>
    </row>
    <row r="2" spans="1:3">
      <c r="A2" s="3" t="s">
        <v>268</v>
      </c>
    </row>
    <row r="3" spans="1:3">
      <c r="A3" s="4" t="s">
        <v>428</v>
      </c>
      <c r="B3" s="7" t="n">
        <v>3311576</v>
      </c>
      <c r="C3" s="7" t="n">
        <v>3071281</v>
      </c>
    </row>
    <row r="4" spans="1:3">
      <c r="A4" s="4" t="s">
        <v>429</v>
      </c>
      <c r="B4" s="5" t="n">
        <v>-1813279</v>
      </c>
      <c r="C4" s="5" t="n">
        <v>-1608515</v>
      </c>
    </row>
    <row r="5" spans="1:3">
      <c r="A5" s="4" t="s">
        <v>74</v>
      </c>
      <c r="B5" s="5" t="n">
        <v>1498297</v>
      </c>
      <c r="C5" s="5" t="n">
        <v>1462766</v>
      </c>
    </row>
    <row r="6" spans="1:3">
      <c r="A6" s="4" t="s">
        <v>430</v>
      </c>
    </row>
    <row r="7" spans="1:3">
      <c r="A7" s="3" t="s">
        <v>268</v>
      </c>
    </row>
    <row r="8" spans="1:3">
      <c r="A8" s="4" t="s">
        <v>428</v>
      </c>
      <c r="B8" s="5" t="n">
        <v>1586794</v>
      </c>
      <c r="C8" s="5" t="n">
        <v>1586794</v>
      </c>
    </row>
    <row r="9" spans="1:3">
      <c r="A9" s="4" t="s">
        <v>431</v>
      </c>
    </row>
    <row r="10" spans="1:3">
      <c r="A10" s="3" t="s">
        <v>268</v>
      </c>
    </row>
    <row r="11" spans="1:3">
      <c r="A11" s="4" t="s">
        <v>428</v>
      </c>
      <c r="B11" s="5" t="n">
        <v>125124</v>
      </c>
      <c r="C11" s="5" t="n">
        <v>123254</v>
      </c>
    </row>
    <row r="12" spans="1:3">
      <c r="A12" s="4" t="s">
        <v>432</v>
      </c>
    </row>
    <row r="13" spans="1:3">
      <c r="A13" s="3" t="s">
        <v>268</v>
      </c>
    </row>
    <row r="14" spans="1:3">
      <c r="A14" s="4" t="s">
        <v>428</v>
      </c>
      <c r="B14" s="5" t="n">
        <v>59482</v>
      </c>
      <c r="C14" s="5" t="n">
        <v>57635</v>
      </c>
    </row>
    <row r="15" spans="1:3">
      <c r="A15" s="4" t="s">
        <v>433</v>
      </c>
    </row>
    <row r="16" spans="1:3">
      <c r="A16" s="3" t="s">
        <v>268</v>
      </c>
    </row>
    <row r="17" spans="1:3">
      <c r="A17" s="4" t="s">
        <v>428</v>
      </c>
      <c r="B17" s="5" t="n">
        <v>106478</v>
      </c>
      <c r="C17" s="5" t="n">
        <v>96582</v>
      </c>
    </row>
    <row r="18" spans="1:3">
      <c r="A18" s="4" t="s">
        <v>434</v>
      </c>
    </row>
    <row r="19" spans="1:3">
      <c r="A19" s="3" t="s">
        <v>268</v>
      </c>
    </row>
    <row r="20" spans="1:3">
      <c r="A20" s="4" t="s">
        <v>428</v>
      </c>
      <c r="B20" s="5" t="n">
        <v>737271</v>
      </c>
      <c r="C20" s="5" t="n">
        <v>639516</v>
      </c>
    </row>
    <row r="21" spans="1:3">
      <c r="A21" s="4" t="s">
        <v>435</v>
      </c>
    </row>
    <row r="22" spans="1:3">
      <c r="A22" s="3" t="s">
        <v>268</v>
      </c>
    </row>
    <row r="23" spans="1:3">
      <c r="A23" s="4" t="s">
        <v>428</v>
      </c>
      <c r="B23" s="5" t="n">
        <v>75032</v>
      </c>
      <c r="C23" s="5" t="n">
        <v>69147</v>
      </c>
    </row>
    <row r="24" spans="1:3">
      <c r="A24" s="4" t="s">
        <v>436</v>
      </c>
    </row>
    <row r="25" spans="1:3">
      <c r="A25" s="3" t="s">
        <v>268</v>
      </c>
    </row>
    <row r="26" spans="1:3">
      <c r="A26" s="4" t="s">
        <v>428</v>
      </c>
      <c r="B26" s="5" t="n">
        <v>100882</v>
      </c>
      <c r="C26" s="5" t="n">
        <v>96965</v>
      </c>
    </row>
    <row r="27" spans="1:3">
      <c r="A27" s="4" t="s">
        <v>437</v>
      </c>
    </row>
    <row r="28" spans="1:3">
      <c r="A28" s="3" t="s">
        <v>268</v>
      </c>
    </row>
    <row r="29" spans="1:3">
      <c r="A29" s="4" t="s">
        <v>428</v>
      </c>
      <c r="B29" s="5" t="n">
        <v>38411</v>
      </c>
      <c r="C29" s="5" t="n">
        <v>38411</v>
      </c>
    </row>
    <row r="30" spans="1:3">
      <c r="A30" s="4" t="s">
        <v>438</v>
      </c>
    </row>
    <row r="31" spans="1:3">
      <c r="A31" s="3" t="s">
        <v>268</v>
      </c>
    </row>
    <row r="32" spans="1:3">
      <c r="A32" s="4" t="s">
        <v>428</v>
      </c>
      <c r="B32" s="5" t="n">
        <v>62461</v>
      </c>
      <c r="C32" s="5" t="n">
        <v>61824</v>
      </c>
    </row>
    <row r="33" spans="1:3">
      <c r="A33" s="4" t="s">
        <v>274</v>
      </c>
    </row>
    <row r="34" spans="1:3">
      <c r="A34" s="3" t="s">
        <v>268</v>
      </c>
    </row>
    <row r="35" spans="1:3">
      <c r="A35" s="4" t="s">
        <v>428</v>
      </c>
      <c r="B35" s="7" t="n">
        <v>419641</v>
      </c>
      <c r="C35" s="7" t="n">
        <v>301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6</v>
      </c>
    </row>
    <row r="2" spans="1:3">
      <c r="A2" s="3" t="s">
        <v>268</v>
      </c>
    </row>
    <row r="3" spans="1:3">
      <c r="A3" s="4" t="s">
        <v>274</v>
      </c>
      <c r="B3" s="7" t="n">
        <v>419641</v>
      </c>
      <c r="C3" s="7" t="n">
        <v>301153</v>
      </c>
    </row>
    <row r="4" spans="1:3">
      <c r="A4" s="4" t="s">
        <v>430</v>
      </c>
    </row>
    <row r="5" spans="1:3">
      <c r="A5" s="3" t="s">
        <v>268</v>
      </c>
    </row>
    <row r="6" spans="1:3">
      <c r="A6" s="4" t="s">
        <v>274</v>
      </c>
      <c r="B6" s="5" t="n">
        <v>276627</v>
      </c>
      <c r="C6" s="5" t="n">
        <v>183243</v>
      </c>
    </row>
    <row r="7" spans="1:3">
      <c r="A7" s="4" t="s">
        <v>431</v>
      </c>
    </row>
    <row r="8" spans="1:3">
      <c r="A8" s="3" t="s">
        <v>268</v>
      </c>
    </row>
    <row r="9" spans="1:3">
      <c r="A9" s="4" t="s">
        <v>274</v>
      </c>
      <c r="B9" s="5" t="n">
        <v>4037</v>
      </c>
      <c r="C9" s="5" t="n">
        <v>2515</v>
      </c>
    </row>
    <row r="10" spans="1:3">
      <c r="A10" s="4" t="s">
        <v>434</v>
      </c>
    </row>
    <row r="11" spans="1:3">
      <c r="A11" s="3" t="s">
        <v>268</v>
      </c>
    </row>
    <row r="12" spans="1:3">
      <c r="A12" s="4" t="s">
        <v>274</v>
      </c>
      <c r="B12" s="5" t="n">
        <v>116692</v>
      </c>
      <c r="C12" s="5" t="n">
        <v>94456</v>
      </c>
    </row>
    <row r="13" spans="1:3">
      <c r="A13" s="4" t="s">
        <v>440</v>
      </c>
    </row>
    <row r="14" spans="1:3">
      <c r="A14" s="3" t="s">
        <v>268</v>
      </c>
    </row>
    <row r="15" spans="1:3">
      <c r="A15" s="4" t="s">
        <v>274</v>
      </c>
      <c r="B15" s="7" t="n">
        <v>22285</v>
      </c>
      <c r="C15" s="7" t="n">
        <v>209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30"/>
    <col customWidth="1" max="5" min="5" width="21"/>
  </cols>
  <sheetData>
    <row r="1" spans="1:5">
      <c r="A1" s="1" t="s">
        <v>441</v>
      </c>
      <c r="B1" s="2" t="s">
        <v>27</v>
      </c>
      <c r="D1" s="2" t="s">
        <v>1</v>
      </c>
    </row>
    <row r="2" spans="1:5">
      <c r="B2" s="2" t="s">
        <v>442</v>
      </c>
      <c r="C2" s="2" t="s">
        <v>392</v>
      </c>
      <c r="D2" s="2" t="s">
        <v>442</v>
      </c>
      <c r="E2" s="2" t="s">
        <v>392</v>
      </c>
    </row>
    <row r="3" spans="1:5">
      <c r="A3" s="3" t="s">
        <v>206</v>
      </c>
    </row>
    <row r="4" spans="1:5">
      <c r="A4" s="4" t="s">
        <v>443</v>
      </c>
      <c r="B4" s="7" t="n">
        <v>69772000</v>
      </c>
      <c r="C4" s="7" t="n">
        <v>71947000</v>
      </c>
      <c r="D4" s="7" t="n">
        <v>204883000</v>
      </c>
      <c r="E4" s="7" t="n">
        <v>198544000</v>
      </c>
    </row>
    <row r="5" spans="1:5">
      <c r="A5" s="4" t="s">
        <v>444</v>
      </c>
      <c r="D5" s="5" t="n">
        <v>0</v>
      </c>
      <c r="E5" s="5" t="n">
        <v>77040000</v>
      </c>
    </row>
    <row r="6" spans="1:5">
      <c r="A6" s="4" t="s">
        <v>445</v>
      </c>
      <c r="B6" s="7" t="n">
        <v>3097000</v>
      </c>
      <c r="C6" s="7" t="n">
        <v>1324000</v>
      </c>
      <c r="D6" s="7" t="n">
        <v>8252000</v>
      </c>
      <c r="E6" s="7" t="n">
        <v>3047000</v>
      </c>
    </row>
    <row r="7" spans="1:5">
      <c r="A7" s="4" t="s">
        <v>446</v>
      </c>
      <c r="B7" s="5" t="n">
        <v>5</v>
      </c>
      <c r="D7" s="5"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21"/>
    <col customWidth="1" max="5" min="5" width="24"/>
    <col customWidth="1" max="6" min="6" width="54"/>
    <col customWidth="1" max="7" min="7" width="21"/>
    <col customWidth="1" max="8" min="8" width="27"/>
    <col customWidth="1" max="9" min="9" width="24"/>
    <col customWidth="1" max="10" min="10" width="21"/>
    <col customWidth="1" max="11" min="11" width="20"/>
  </cols>
  <sheetData>
    <row r="1" spans="1:11">
      <c r="A1" s="1" t="s">
        <v>447</v>
      </c>
      <c r="B1" s="2" t="s">
        <v>448</v>
      </c>
      <c r="C1" s="2" t="s">
        <v>449</v>
      </c>
      <c r="D1" s="2" t="s">
        <v>392</v>
      </c>
      <c r="E1" s="2" t="s">
        <v>450</v>
      </c>
      <c r="F1" s="2" t="s">
        <v>449</v>
      </c>
      <c r="G1" s="2" t="s">
        <v>392</v>
      </c>
      <c r="H1" s="2" t="s">
        <v>451</v>
      </c>
      <c r="I1" s="2" t="s">
        <v>452</v>
      </c>
      <c r="J1" s="2" t="s">
        <v>453</v>
      </c>
      <c r="K1" s="2" t="s">
        <v>454</v>
      </c>
    </row>
    <row r="2" spans="1:11">
      <c r="A2" s="3" t="s">
        <v>277</v>
      </c>
    </row>
    <row r="3" spans="1:11">
      <c r="A3" s="4" t="s">
        <v>455</v>
      </c>
      <c r="C3" s="9" t="n">
        <v>0.001</v>
      </c>
      <c r="F3" s="9" t="n">
        <v>0.001</v>
      </c>
    </row>
    <row r="4" spans="1:11">
      <c r="A4" s="4" t="s">
        <v>84</v>
      </c>
      <c r="C4" s="7" t="n">
        <v>1921517</v>
      </c>
      <c r="F4" s="7" t="n">
        <v>1921517</v>
      </c>
      <c r="H4" s="7" t="n">
        <v>1881825</v>
      </c>
      <c r="J4" s="7" t="n">
        <v>1839923</v>
      </c>
    </row>
    <row r="5" spans="1:11">
      <c r="A5" s="4" t="s">
        <v>456</v>
      </c>
      <c r="C5" s="7" t="n">
        <v>154145</v>
      </c>
      <c r="F5" s="7" t="n">
        <v>154145</v>
      </c>
      <c r="H5" s="5" t="n">
        <v>174579</v>
      </c>
      <c r="J5" s="7" t="n">
        <v>170589</v>
      </c>
    </row>
    <row r="6" spans="1:11">
      <c r="A6" s="4" t="s">
        <v>457</v>
      </c>
    </row>
    <row r="7" spans="1:11">
      <c r="A7" s="3" t="s">
        <v>277</v>
      </c>
    </row>
    <row r="8" spans="1:11">
      <c r="A8" s="4" t="s">
        <v>458</v>
      </c>
      <c r="C8" s="5" t="n">
        <v>2</v>
      </c>
      <c r="F8" s="5" t="n">
        <v>2</v>
      </c>
    </row>
    <row r="9" spans="1:11">
      <c r="A9" s="4" t="s">
        <v>459</v>
      </c>
    </row>
    <row r="10" spans="1:11">
      <c r="A10" s="3" t="s">
        <v>277</v>
      </c>
    </row>
    <row r="11" spans="1:11">
      <c r="A11" s="4" t="s">
        <v>460</v>
      </c>
      <c r="C11" s="5" t="n">
        <v>1</v>
      </c>
      <c r="F11" s="5" t="n">
        <v>1</v>
      </c>
    </row>
    <row r="12" spans="1:11">
      <c r="A12" s="4" t="s">
        <v>461</v>
      </c>
    </row>
    <row r="13" spans="1:11">
      <c r="A13" s="3" t="s">
        <v>277</v>
      </c>
    </row>
    <row r="14" spans="1:11">
      <c r="A14" s="4" t="s">
        <v>311</v>
      </c>
      <c r="C14" s="4" t="s">
        <v>312</v>
      </c>
      <c r="F14" s="4" t="s">
        <v>312</v>
      </c>
    </row>
    <row r="15" spans="1:11">
      <c r="A15" s="4" t="s">
        <v>462</v>
      </c>
    </row>
    <row r="16" spans="1:11">
      <c r="A16" s="3" t="s">
        <v>277</v>
      </c>
    </row>
    <row r="17" spans="1:11">
      <c r="A17" s="4" t="s">
        <v>463</v>
      </c>
      <c r="B17" s="7" t="n">
        <v>130794</v>
      </c>
    </row>
    <row r="18" spans="1:11">
      <c r="A18" s="4" t="s">
        <v>464</v>
      </c>
      <c r="B18" s="4" t="s">
        <v>412</v>
      </c>
    </row>
    <row r="19" spans="1:11">
      <c r="A19" s="4" t="s">
        <v>465</v>
      </c>
      <c r="B19" s="4" t="s">
        <v>466</v>
      </c>
    </row>
    <row r="20" spans="1:11">
      <c r="A20" s="4" t="s">
        <v>467</v>
      </c>
      <c r="B20" s="4" t="s">
        <v>468</v>
      </c>
    </row>
    <row r="21" spans="1:11">
      <c r="A21" s="4" t="s">
        <v>469</v>
      </c>
      <c r="K21" s="7" t="n">
        <v>10000000</v>
      </c>
    </row>
    <row r="22" spans="1:11">
      <c r="A22" s="4" t="s">
        <v>470</v>
      </c>
      <c r="F22" s="7" t="n">
        <v>3242</v>
      </c>
    </row>
    <row r="23" spans="1:11">
      <c r="A23" s="4" t="s">
        <v>84</v>
      </c>
      <c r="C23" s="7" t="n">
        <v>2776</v>
      </c>
      <c r="F23" s="5" t="n">
        <v>2776</v>
      </c>
      <c r="H23" s="5" t="n">
        <v>2776</v>
      </c>
    </row>
    <row r="24" spans="1:11">
      <c r="A24" s="4" t="s">
        <v>456</v>
      </c>
      <c r="C24" s="7" t="n">
        <v>3006</v>
      </c>
      <c r="F24" s="7" t="n">
        <v>3006</v>
      </c>
      <c r="H24" s="7" t="n">
        <v>5088</v>
      </c>
    </row>
    <row r="25" spans="1:11">
      <c r="A25" s="4" t="s">
        <v>471</v>
      </c>
    </row>
    <row r="26" spans="1:11">
      <c r="A26" s="3" t="s">
        <v>277</v>
      </c>
    </row>
    <row r="27" spans="1:11">
      <c r="A27" s="4" t="s">
        <v>472</v>
      </c>
      <c r="B27" s="4" t="s">
        <v>473</v>
      </c>
    </row>
    <row r="28" spans="1:11">
      <c r="A28" s="4" t="s">
        <v>474</v>
      </c>
    </row>
    <row r="29" spans="1:11">
      <c r="A29" s="3" t="s">
        <v>277</v>
      </c>
    </row>
    <row r="30" spans="1:11">
      <c r="A30" s="4" t="s">
        <v>475</v>
      </c>
      <c r="B30" s="4" t="s">
        <v>476</v>
      </c>
    </row>
    <row r="31" spans="1:11">
      <c r="A31" s="4" t="s">
        <v>477</v>
      </c>
    </row>
    <row r="32" spans="1:11">
      <c r="A32" s="3" t="s">
        <v>277</v>
      </c>
    </row>
    <row r="33" spans="1:11">
      <c r="A33" s="4" t="s">
        <v>475</v>
      </c>
      <c r="B33" s="4" t="s">
        <v>478</v>
      </c>
    </row>
    <row r="34" spans="1:11">
      <c r="A34" s="4" t="s">
        <v>479</v>
      </c>
    </row>
    <row r="35" spans="1:11">
      <c r="A35" s="3" t="s">
        <v>277</v>
      </c>
    </row>
    <row r="36" spans="1:11">
      <c r="A36" s="4" t="s">
        <v>475</v>
      </c>
      <c r="B36" s="4" t="s">
        <v>480</v>
      </c>
    </row>
    <row r="37" spans="1:11">
      <c r="A37" s="4" t="s">
        <v>481</v>
      </c>
    </row>
    <row r="38" spans="1:11">
      <c r="A38" s="3" t="s">
        <v>277</v>
      </c>
    </row>
    <row r="39" spans="1:11">
      <c r="A39" s="4" t="s">
        <v>482</v>
      </c>
      <c r="H39" s="5" t="n">
        <v>35000</v>
      </c>
    </row>
    <row r="40" spans="1:11">
      <c r="A40" s="4" t="s">
        <v>483</v>
      </c>
    </row>
    <row r="41" spans="1:11">
      <c r="A41" s="3" t="s">
        <v>277</v>
      </c>
    </row>
    <row r="42" spans="1:11">
      <c r="A42" s="4" t="s">
        <v>484</v>
      </c>
      <c r="B42" s="4" t="s">
        <v>485</v>
      </c>
      <c r="K42" s="4" t="s">
        <v>485</v>
      </c>
    </row>
    <row r="43" spans="1:11">
      <c r="A43" s="4" t="s">
        <v>486</v>
      </c>
      <c r="B43" s="4" t="s">
        <v>487</v>
      </c>
      <c r="K43" s="4" t="s">
        <v>487</v>
      </c>
    </row>
    <row r="44" spans="1:11">
      <c r="A44" s="4" t="s">
        <v>488</v>
      </c>
      <c r="E44" s="5" t="n">
        <v>2</v>
      </c>
    </row>
    <row r="45" spans="1:11">
      <c r="A45" s="4" t="s">
        <v>489</v>
      </c>
      <c r="H45" s="7" t="n">
        <v>308526</v>
      </c>
    </row>
    <row r="46" spans="1:11">
      <c r="A46" s="4" t="s">
        <v>490</v>
      </c>
      <c r="H46" s="5" t="n">
        <v>129676</v>
      </c>
    </row>
    <row r="47" spans="1:11">
      <c r="A47" s="4" t="s">
        <v>491</v>
      </c>
      <c r="H47" s="5" t="n">
        <v>178850</v>
      </c>
    </row>
    <row r="48" spans="1:11">
      <c r="A48" s="4" t="s">
        <v>492</v>
      </c>
      <c r="C48" s="5" t="n">
        <v>590950</v>
      </c>
      <c r="F48" s="5" t="n">
        <v>590950</v>
      </c>
    </row>
    <row r="49" spans="1:11">
      <c r="A49" s="4" t="s">
        <v>455</v>
      </c>
      <c r="I49" s="7" t="n">
        <v>1</v>
      </c>
    </row>
    <row r="50" spans="1:11">
      <c r="A50" s="4" t="s">
        <v>463</v>
      </c>
      <c r="C50" s="7" t="n">
        <v>133157</v>
      </c>
      <c r="F50" s="7" t="n">
        <v>133157</v>
      </c>
      <c r="H50" s="5" t="n">
        <v>140073</v>
      </c>
    </row>
    <row r="51" spans="1:11">
      <c r="A51" s="4" t="s">
        <v>493</v>
      </c>
      <c r="C51" s="5" t="n">
        <v>331231</v>
      </c>
      <c r="F51" s="5" t="n">
        <v>331231</v>
      </c>
      <c r="H51" s="7" t="n">
        <v>341214</v>
      </c>
    </row>
    <row r="52" spans="1:11">
      <c r="A52" s="4" t="s">
        <v>494</v>
      </c>
      <c r="C52" s="7" t="n">
        <v>402</v>
      </c>
      <c r="D52" s="7" t="n">
        <v>0</v>
      </c>
      <c r="F52" s="7" t="n">
        <v>1840</v>
      </c>
      <c r="G52" s="7" t="n">
        <v>3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6</v>
      </c>
    </row>
    <row r="2" spans="1:3">
      <c r="A2" s="3" t="s">
        <v>277</v>
      </c>
    </row>
    <row r="3" spans="1:3">
      <c r="A3" s="4" t="s">
        <v>71</v>
      </c>
      <c r="B3" s="7" t="n">
        <v>10087</v>
      </c>
      <c r="C3" s="7" t="n">
        <v>10284</v>
      </c>
    </row>
    <row r="4" spans="1:3">
      <c r="A4" s="4" t="s">
        <v>77</v>
      </c>
      <c r="B4" s="5" t="n">
        <v>1018740</v>
      </c>
      <c r="C4" s="5" t="n">
        <v>962080</v>
      </c>
    </row>
    <row r="5" spans="1:3">
      <c r="A5" s="4" t="s">
        <v>86</v>
      </c>
      <c r="B5" s="5" t="n">
        <v>4380</v>
      </c>
      <c r="C5" s="5" t="n">
        <v>2839</v>
      </c>
    </row>
    <row r="6" spans="1:3">
      <c r="A6" s="4" t="s">
        <v>90</v>
      </c>
      <c r="B6" s="5" t="n">
        <v>5889</v>
      </c>
      <c r="C6" s="5" t="n">
        <v>7364</v>
      </c>
    </row>
    <row r="7" spans="1:3">
      <c r="A7" s="4" t="s">
        <v>483</v>
      </c>
    </row>
    <row r="8" spans="1:3">
      <c r="A8" s="3" t="s">
        <v>277</v>
      </c>
    </row>
    <row r="9" spans="1:3">
      <c r="A9" s="4" t="s">
        <v>71</v>
      </c>
      <c r="B9" s="5" t="n">
        <v>10087</v>
      </c>
      <c r="C9" s="5" t="n">
        <v>10284</v>
      </c>
    </row>
    <row r="10" spans="1:3">
      <c r="A10" s="4" t="s">
        <v>77</v>
      </c>
      <c r="B10" s="5" t="n">
        <v>464388</v>
      </c>
      <c r="C10" s="5" t="n">
        <v>481608</v>
      </c>
    </row>
    <row r="11" spans="1:3">
      <c r="A11" s="4" t="s">
        <v>86</v>
      </c>
      <c r="B11" s="5" t="n">
        <v>4380</v>
      </c>
      <c r="C11" s="5" t="n">
        <v>2839</v>
      </c>
    </row>
    <row r="12" spans="1:3">
      <c r="A12" s="4" t="s">
        <v>90</v>
      </c>
      <c r="B12" s="7" t="n">
        <v>5889</v>
      </c>
      <c r="C12" s="7" t="n">
        <v>73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7</v>
      </c>
      <c r="D1" s="2" t="s">
        <v>1</v>
      </c>
    </row>
    <row r="2" spans="1:5">
      <c r="B2" s="2" t="s">
        <v>2</v>
      </c>
      <c r="C2" s="2" t="s">
        <v>28</v>
      </c>
      <c r="D2" s="2" t="s">
        <v>2</v>
      </c>
      <c r="E2" s="2" t="s">
        <v>28</v>
      </c>
    </row>
    <row r="3" spans="1:5">
      <c r="A3" s="3" t="s">
        <v>497</v>
      </c>
    </row>
    <row r="4" spans="1:5">
      <c r="A4" s="4" t="s">
        <v>498</v>
      </c>
      <c r="D4" s="7" t="n">
        <v>-2065</v>
      </c>
      <c r="E4" s="7" t="n">
        <v>7541</v>
      </c>
    </row>
    <row r="5" spans="1:5">
      <c r="A5" s="4" t="s">
        <v>499</v>
      </c>
    </row>
    <row r="6" spans="1:5">
      <c r="A6" s="3" t="s">
        <v>277</v>
      </c>
    </row>
    <row r="7" spans="1:5">
      <c r="A7" s="4" t="s">
        <v>500</v>
      </c>
      <c r="B7" s="7" t="n">
        <v>24606</v>
      </c>
      <c r="C7" s="7" t="n">
        <v>23141</v>
      </c>
      <c r="D7" s="5" t="n">
        <v>71976</v>
      </c>
      <c r="E7" s="5" t="n">
        <v>63486</v>
      </c>
    </row>
    <row r="8" spans="1:5">
      <c r="A8" s="3" t="s">
        <v>497</v>
      </c>
    </row>
    <row r="9" spans="1:5">
      <c r="A9" s="4" t="s">
        <v>498</v>
      </c>
      <c r="B9" s="5" t="n">
        <v>1034</v>
      </c>
      <c r="C9" s="5" t="n">
        <v>9725</v>
      </c>
      <c r="D9" s="5" t="n">
        <v>1119</v>
      </c>
      <c r="E9" s="5" t="n">
        <v>7542</v>
      </c>
    </row>
    <row r="10" spans="1:5">
      <c r="A10" s="4" t="s">
        <v>501</v>
      </c>
      <c r="B10" s="7" t="n">
        <v>2553</v>
      </c>
      <c r="C10" s="7" t="n">
        <v>2718</v>
      </c>
      <c r="D10" s="7" t="n">
        <v>7757</v>
      </c>
      <c r="E10" s="7" t="n">
        <v>35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02</v>
      </c>
      <c r="B1" s="2" t="s">
        <v>27</v>
      </c>
      <c r="D1" s="2" t="s">
        <v>503</v>
      </c>
      <c r="E1" s="2" t="s">
        <v>1</v>
      </c>
    </row>
    <row r="2" spans="1:6">
      <c r="B2" s="2" t="s">
        <v>2</v>
      </c>
      <c r="C2" s="2" t="s">
        <v>28</v>
      </c>
      <c r="D2" s="2" t="s">
        <v>504</v>
      </c>
      <c r="E2" s="2" t="s">
        <v>2</v>
      </c>
      <c r="F2" s="2" t="s">
        <v>28</v>
      </c>
    </row>
    <row r="3" spans="1:6">
      <c r="A3" s="3" t="s">
        <v>277</v>
      </c>
    </row>
    <row r="4" spans="1:6">
      <c r="A4" s="4" t="s">
        <v>420</v>
      </c>
      <c r="B4" s="7" t="n">
        <v>5738</v>
      </c>
      <c r="C4" s="7" t="n">
        <v>7966</v>
      </c>
      <c r="E4" s="7" t="n">
        <v>17462</v>
      </c>
      <c r="F4" s="7" t="n">
        <v>31592</v>
      </c>
    </row>
    <row r="5" spans="1:6">
      <c r="A5" s="4" t="s">
        <v>499</v>
      </c>
    </row>
    <row r="6" spans="1:6">
      <c r="A6" s="3" t="s">
        <v>277</v>
      </c>
    </row>
    <row r="7" spans="1:6">
      <c r="A7" s="4" t="s">
        <v>505</v>
      </c>
      <c r="D7" s="4" t="s">
        <v>338</v>
      </c>
    </row>
    <row r="8" spans="1:6">
      <c r="A8" s="4" t="s">
        <v>420</v>
      </c>
      <c r="B8" s="7" t="n">
        <v>603</v>
      </c>
      <c r="E8" s="7" t="n">
        <v>1838</v>
      </c>
    </row>
    <row r="9" spans="1:6">
      <c r="A9" s="4" t="s">
        <v>506</v>
      </c>
    </row>
    <row r="10" spans="1:6">
      <c r="A10" s="3" t="s">
        <v>277</v>
      </c>
    </row>
    <row r="11" spans="1:6">
      <c r="A11" s="4" t="s">
        <v>507</v>
      </c>
      <c r="D11" s="4" t="s">
        <v>363</v>
      </c>
    </row>
    <row r="12" spans="1:6">
      <c r="A12" s="4" t="s">
        <v>508</v>
      </c>
    </row>
    <row r="13" spans="1:6">
      <c r="A13" s="3" t="s">
        <v>277</v>
      </c>
    </row>
    <row r="14" spans="1:6">
      <c r="A14" s="4" t="s">
        <v>507</v>
      </c>
      <c r="D14" s="4" t="s">
        <v>509</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511</v>
      </c>
      <c r="C1" s="2" t="s">
        <v>512</v>
      </c>
      <c r="D1" s="2" t="s">
        <v>2</v>
      </c>
      <c r="E1" s="2" t="s">
        <v>28</v>
      </c>
      <c r="F1" s="2" t="s">
        <v>513</v>
      </c>
      <c r="G1" s="2" t="s">
        <v>2</v>
      </c>
      <c r="H1" s="2" t="s">
        <v>28</v>
      </c>
      <c r="I1" s="2" t="s">
        <v>66</v>
      </c>
    </row>
    <row r="2" spans="1:9">
      <c r="A2" s="3" t="s">
        <v>277</v>
      </c>
    </row>
    <row r="3" spans="1:9">
      <c r="A3" s="4" t="s">
        <v>325</v>
      </c>
      <c r="G3" s="7" t="n">
        <v>7720000</v>
      </c>
      <c r="H3" s="7" t="n">
        <v>612205000</v>
      </c>
    </row>
    <row r="4" spans="1:9">
      <c r="A4" s="4" t="s">
        <v>514</v>
      </c>
      <c r="D4" s="9" t="n">
        <v>0.001</v>
      </c>
      <c r="G4" s="9" t="n">
        <v>0.001</v>
      </c>
    </row>
    <row r="5" spans="1:9">
      <c r="A5" s="3" t="s">
        <v>515</v>
      </c>
    </row>
    <row r="6" spans="1:9">
      <c r="A6" s="4" t="s">
        <v>106</v>
      </c>
      <c r="B6" s="9" t="n">
        <v>0.001</v>
      </c>
      <c r="D6" s="9" t="n">
        <v>0.001</v>
      </c>
      <c r="G6" s="9" t="n">
        <v>0.001</v>
      </c>
      <c r="I6" s="9" t="n">
        <v>0.001</v>
      </c>
    </row>
    <row r="7" spans="1:9">
      <c r="A7" s="4" t="s">
        <v>516</v>
      </c>
    </row>
    <row r="8" spans="1:9">
      <c r="A8" s="3" t="s">
        <v>515</v>
      </c>
    </row>
    <row r="9" spans="1:9">
      <c r="A9" s="4" t="s">
        <v>517</v>
      </c>
      <c r="B9" s="7" t="n">
        <v>105000000</v>
      </c>
    </row>
    <row r="10" spans="1:9">
      <c r="A10" s="4" t="s">
        <v>518</v>
      </c>
    </row>
    <row r="11" spans="1:9">
      <c r="A11" s="3" t="s">
        <v>515</v>
      </c>
    </row>
    <row r="12" spans="1:9">
      <c r="A12" s="4" t="s">
        <v>517</v>
      </c>
      <c r="B12" s="7" t="n">
        <v>52500000</v>
      </c>
    </row>
    <row r="13" spans="1:9">
      <c r="A13" s="4" t="s">
        <v>314</v>
      </c>
    </row>
    <row r="14" spans="1:9">
      <c r="A14" s="3" t="s">
        <v>515</v>
      </c>
    </row>
    <row r="15" spans="1:9">
      <c r="A15" s="4" t="s">
        <v>519</v>
      </c>
      <c r="F15" s="12" t="n">
        <v>1.44</v>
      </c>
    </row>
    <row r="16" spans="1:9">
      <c r="A16" s="4" t="s">
        <v>520</v>
      </c>
    </row>
    <row r="17" spans="1:9">
      <c r="A17" s="3" t="s">
        <v>515</v>
      </c>
    </row>
    <row r="18" spans="1:9">
      <c r="A18" s="4" t="s">
        <v>521</v>
      </c>
      <c r="B18" s="7" t="n">
        <v>20</v>
      </c>
    </row>
    <row r="19" spans="1:9">
      <c r="A19" s="4" t="s">
        <v>313</v>
      </c>
    </row>
    <row r="20" spans="1:9">
      <c r="A20" s="3" t="s">
        <v>277</v>
      </c>
    </row>
    <row r="21" spans="1:9">
      <c r="A21" s="4" t="s">
        <v>327</v>
      </c>
      <c r="D21" s="7" t="n">
        <v>554352000</v>
      </c>
      <c r="G21" s="7" t="n">
        <v>554352000</v>
      </c>
      <c r="I21" s="7" t="n">
        <v>480472000</v>
      </c>
    </row>
    <row r="22" spans="1:9">
      <c r="A22" s="4" t="s">
        <v>330</v>
      </c>
    </row>
    <row r="23" spans="1:9">
      <c r="A23" s="3" t="s">
        <v>277</v>
      </c>
    </row>
    <row r="24" spans="1:9">
      <c r="A24" s="4" t="s">
        <v>327</v>
      </c>
      <c r="D24" s="7" t="n">
        <v>554352000</v>
      </c>
      <c r="G24" s="7" t="n">
        <v>554352000</v>
      </c>
      <c r="I24" s="7" t="n">
        <v>480472000</v>
      </c>
    </row>
    <row r="25" spans="1:9">
      <c r="A25" s="4" t="s">
        <v>313</v>
      </c>
    </row>
    <row r="26" spans="1:9">
      <c r="A26" s="3" t="s">
        <v>515</v>
      </c>
    </row>
    <row r="27" spans="1:9">
      <c r="A27" s="4" t="s">
        <v>106</v>
      </c>
      <c r="B27" s="10" t="n">
        <v>0.0001</v>
      </c>
    </row>
    <row r="28" spans="1:9">
      <c r="A28" s="4" t="s">
        <v>522</v>
      </c>
    </row>
    <row r="29" spans="1:9">
      <c r="A29" s="3" t="s">
        <v>277</v>
      </c>
    </row>
    <row r="30" spans="1:9">
      <c r="A30" s="4" t="s">
        <v>523</v>
      </c>
      <c r="C30" s="5" t="n">
        <v>480000</v>
      </c>
    </row>
    <row r="31" spans="1:9">
      <c r="A31" s="4" t="s">
        <v>524</v>
      </c>
    </row>
    <row r="32" spans="1:9">
      <c r="A32" s="3" t="s">
        <v>277</v>
      </c>
    </row>
    <row r="33" spans="1:9">
      <c r="A33" s="4" t="s">
        <v>325</v>
      </c>
      <c r="C33" s="7" t="n">
        <v>480000000</v>
      </c>
    </row>
    <row r="34" spans="1:9">
      <c r="A34" s="4" t="s">
        <v>525</v>
      </c>
      <c r="D34" s="4" t="s">
        <v>526</v>
      </c>
      <c r="G34" s="4" t="s">
        <v>526</v>
      </c>
    </row>
    <row r="35" spans="1:9">
      <c r="A35" s="4" t="s">
        <v>527</v>
      </c>
      <c r="D35" s="4" t="s">
        <v>509</v>
      </c>
      <c r="G35" s="4" t="s">
        <v>509</v>
      </c>
    </row>
    <row r="36" spans="1:9">
      <c r="A36" s="4" t="s">
        <v>528</v>
      </c>
      <c r="D36" s="7" t="n">
        <v>33270000</v>
      </c>
      <c r="G36" s="7" t="n">
        <v>33270000</v>
      </c>
    </row>
    <row r="37" spans="1:9">
      <c r="A37" s="4" t="s">
        <v>529</v>
      </c>
      <c r="D37" s="7" t="n">
        <v>-43569000</v>
      </c>
      <c r="E37" s="7" t="n">
        <v>72245000</v>
      </c>
      <c r="G37" s="7" t="n">
        <v>73880000</v>
      </c>
      <c r="H37" s="7" t="n">
        <v>72245000</v>
      </c>
    </row>
    <row r="38" spans="1:9">
      <c r="A38" s="4" t="s">
        <v>530</v>
      </c>
    </row>
    <row r="39" spans="1:9">
      <c r="A39" s="3" t="s">
        <v>277</v>
      </c>
    </row>
    <row r="40" spans="1:9">
      <c r="A40" s="4" t="s">
        <v>514</v>
      </c>
      <c r="C40" s="10" t="n">
        <v>0.0001</v>
      </c>
    </row>
    <row r="41" spans="1:9">
      <c r="A41" s="4" t="s">
        <v>531</v>
      </c>
      <c r="D41" s="8" t="n">
        <v>10.5</v>
      </c>
      <c r="G41" s="8" t="n">
        <v>10.5</v>
      </c>
    </row>
    <row r="42" spans="1:9">
      <c r="A42" s="4" t="s">
        <v>532</v>
      </c>
      <c r="D42" s="14" t="n">
        <v>95.2381</v>
      </c>
      <c r="G42" s="14" t="n">
        <v>95.2381</v>
      </c>
    </row>
    <row r="43" spans="1:9">
      <c r="A43" s="4" t="s">
        <v>533</v>
      </c>
      <c r="G43" s="4" t="s">
        <v>534</v>
      </c>
    </row>
    <row r="44" spans="1:9">
      <c r="A44" s="4" t="s">
        <v>535</v>
      </c>
      <c r="D44" s="7" t="n">
        <v>513270000</v>
      </c>
      <c r="G44" s="7" t="n">
        <v>5132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36</v>
      </c>
      <c r="B1" s="2" t="s">
        <v>2</v>
      </c>
      <c r="C1" s="2" t="s">
        <v>66</v>
      </c>
    </row>
    <row r="2" spans="1:3">
      <c r="A2" s="3" t="s">
        <v>211</v>
      </c>
    </row>
    <row r="3" spans="1:3">
      <c r="A3" s="4" t="s">
        <v>537</v>
      </c>
      <c r="B3" s="7" t="n">
        <v>6963000</v>
      </c>
      <c r="C3" s="7" t="n">
        <v>10597000</v>
      </c>
    </row>
    <row r="4" spans="1:3">
      <c r="A4" s="4" t="s">
        <v>538</v>
      </c>
      <c r="B4" s="5" t="n">
        <v>6574266000</v>
      </c>
      <c r="C4" s="5" t="n">
        <v>6754841000</v>
      </c>
    </row>
    <row r="5" spans="1:3">
      <c r="A5" s="4" t="s">
        <v>539</v>
      </c>
      <c r="B5" s="5" t="n">
        <v>4411000</v>
      </c>
      <c r="C5" s="5" t="n">
        <v>5105000</v>
      </c>
    </row>
    <row r="6" spans="1:3">
      <c r="A6" s="4" t="s">
        <v>540</v>
      </c>
      <c r="B6" s="5" t="n">
        <v>7703000</v>
      </c>
      <c r="C6" s="5" t="n">
        <v>8493000</v>
      </c>
    </row>
    <row r="7" spans="1:3">
      <c r="A7" s="4" t="s">
        <v>541</v>
      </c>
      <c r="B7" s="5" t="n">
        <v>6562152000</v>
      </c>
      <c r="C7" s="5" t="n">
        <v>6741243000</v>
      </c>
    </row>
    <row r="8" spans="1:3">
      <c r="A8" s="4" t="s">
        <v>542</v>
      </c>
    </row>
    <row r="9" spans="1:3">
      <c r="A9" s="3" t="s">
        <v>211</v>
      </c>
    </row>
    <row r="10" spans="1:3">
      <c r="A10" s="4" t="s">
        <v>543</v>
      </c>
      <c r="B10" s="5" t="n">
        <v>1750000000</v>
      </c>
    </row>
    <row r="11" spans="1:3">
      <c r="A11" s="4" t="s">
        <v>544</v>
      </c>
      <c r="B11" s="7" t="n">
        <v>118000000</v>
      </c>
      <c r="C11" s="5" t="n">
        <v>300000000</v>
      </c>
    </row>
    <row r="12" spans="1:3">
      <c r="A12" s="4" t="s">
        <v>545</v>
      </c>
    </row>
    <row r="13" spans="1:3">
      <c r="A13" s="3" t="s">
        <v>211</v>
      </c>
    </row>
    <row r="14" spans="1:3">
      <c r="A14" s="4" t="s">
        <v>546</v>
      </c>
      <c r="B14" s="4" t="s">
        <v>547</v>
      </c>
    </row>
    <row r="15" spans="1:3">
      <c r="A15" s="4" t="s">
        <v>543</v>
      </c>
      <c r="B15" s="7" t="n">
        <v>1000000000</v>
      </c>
    </row>
    <row r="16" spans="1:3">
      <c r="A16" s="4" t="s">
        <v>544</v>
      </c>
      <c r="B16" s="7" t="n">
        <v>993218000</v>
      </c>
      <c r="C16" s="5" t="n">
        <v>992011000</v>
      </c>
    </row>
    <row r="17" spans="1:3">
      <c r="A17" s="4" t="s">
        <v>548</v>
      </c>
    </row>
    <row r="18" spans="1:3">
      <c r="A18" s="3" t="s">
        <v>211</v>
      </c>
    </row>
    <row r="19" spans="1:3">
      <c r="A19" s="4" t="s">
        <v>546</v>
      </c>
      <c r="B19" s="4" t="s">
        <v>549</v>
      </c>
    </row>
    <row r="20" spans="1:3">
      <c r="A20" s="4" t="s">
        <v>543</v>
      </c>
      <c r="B20" s="7" t="n">
        <v>500000000</v>
      </c>
    </row>
    <row r="21" spans="1:3">
      <c r="A21" s="4" t="s">
        <v>544</v>
      </c>
      <c r="B21" s="7" t="n">
        <v>497064000</v>
      </c>
      <c r="C21" s="5" t="n">
        <v>496646000</v>
      </c>
    </row>
    <row r="22" spans="1:3">
      <c r="A22" s="4" t="s">
        <v>550</v>
      </c>
    </row>
    <row r="23" spans="1:3">
      <c r="A23" s="3" t="s">
        <v>211</v>
      </c>
    </row>
    <row r="24" spans="1:3">
      <c r="A24" s="4" t="s">
        <v>546</v>
      </c>
      <c r="B24" s="4" t="s">
        <v>534</v>
      </c>
    </row>
    <row r="25" spans="1:3">
      <c r="A25" s="4" t="s">
        <v>543</v>
      </c>
      <c r="B25" s="7" t="n">
        <v>1500000000</v>
      </c>
    </row>
    <row r="26" spans="1:3">
      <c r="A26" s="4" t="s">
        <v>544</v>
      </c>
      <c r="B26" s="7" t="n">
        <v>1489146000</v>
      </c>
      <c r="C26" s="5" t="n">
        <v>1488002000</v>
      </c>
    </row>
    <row r="27" spans="1:3">
      <c r="A27" s="4" t="s">
        <v>551</v>
      </c>
    </row>
    <row r="28" spans="1:3">
      <c r="A28" s="3" t="s">
        <v>211</v>
      </c>
    </row>
    <row r="29" spans="1:3">
      <c r="A29" s="4" t="s">
        <v>546</v>
      </c>
      <c r="B29" s="4" t="s">
        <v>552</v>
      </c>
    </row>
    <row r="30" spans="1:3">
      <c r="A30" s="4" t="s">
        <v>543</v>
      </c>
      <c r="B30" s="7" t="n">
        <v>1000000000</v>
      </c>
    </row>
    <row r="31" spans="1:3">
      <c r="A31" s="4" t="s">
        <v>544</v>
      </c>
      <c r="B31" s="7" t="n">
        <v>992028000</v>
      </c>
      <c r="C31" s="5" t="n">
        <v>991285000</v>
      </c>
    </row>
    <row r="32" spans="1:3">
      <c r="A32" s="4" t="s">
        <v>553</v>
      </c>
    </row>
    <row r="33" spans="1:3">
      <c r="A33" s="3" t="s">
        <v>211</v>
      </c>
    </row>
    <row r="34" spans="1:3">
      <c r="A34" s="4" t="s">
        <v>546</v>
      </c>
      <c r="B34" s="4" t="s">
        <v>552</v>
      </c>
    </row>
    <row r="35" spans="1:3">
      <c r="A35" s="4" t="s">
        <v>543</v>
      </c>
      <c r="B35" s="7" t="n">
        <v>1000000000</v>
      </c>
    </row>
    <row r="36" spans="1:3">
      <c r="A36" s="4" t="s">
        <v>544</v>
      </c>
      <c r="B36" s="7" t="n">
        <v>990830000</v>
      </c>
      <c r="C36" s="5" t="n">
        <v>990138000</v>
      </c>
    </row>
    <row r="37" spans="1:3">
      <c r="A37" s="4" t="s">
        <v>554</v>
      </c>
    </row>
    <row r="38" spans="1:3">
      <c r="A38" s="3" t="s">
        <v>211</v>
      </c>
    </row>
    <row r="39" spans="1:3">
      <c r="A39" s="4" t="s">
        <v>546</v>
      </c>
      <c r="B39" s="4" t="s">
        <v>480</v>
      </c>
    </row>
    <row r="40" spans="1:3">
      <c r="A40" s="4" t="s">
        <v>543</v>
      </c>
      <c r="B40" s="7" t="n">
        <v>1500000000</v>
      </c>
    </row>
    <row r="41" spans="1:3">
      <c r="A41" s="4" t="s">
        <v>544</v>
      </c>
      <c r="B41" s="7" t="n">
        <v>1487017000</v>
      </c>
      <c r="C41" s="7" t="n">
        <v>14861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v>
      </c>
      <c r="C1" s="2" t="s">
        <v>1</v>
      </c>
    </row>
    <row r="2" spans="1:4">
      <c r="C2" s="2" t="s">
        <v>2</v>
      </c>
      <c r="D2" s="2" t="s">
        <v>28</v>
      </c>
    </row>
    <row r="3" spans="1:4">
      <c r="A3" s="3" t="s">
        <v>135</v>
      </c>
    </row>
    <row r="4" spans="1:4">
      <c r="A4" s="4" t="s">
        <v>46</v>
      </c>
      <c r="C4" s="7" t="n">
        <v>924841</v>
      </c>
      <c r="D4" s="7" t="n">
        <v>684904</v>
      </c>
    </row>
    <row r="5" spans="1:4">
      <c r="A5" s="3" t="s">
        <v>136</v>
      </c>
    </row>
    <row r="6" spans="1:4">
      <c r="A6" s="4" t="s">
        <v>36</v>
      </c>
      <c r="C6" s="5" t="n">
        <v>222345</v>
      </c>
      <c r="D6" s="5" t="n">
        <v>230136</v>
      </c>
    </row>
    <row r="7" spans="1:4">
      <c r="A7" s="4" t="s">
        <v>137</v>
      </c>
      <c r="C7" s="5" t="n">
        <v>6991</v>
      </c>
      <c r="D7" s="5" t="n">
        <v>6731</v>
      </c>
    </row>
    <row r="8" spans="1:4">
      <c r="A8" s="4" t="s">
        <v>138</v>
      </c>
      <c r="C8" s="5" t="n">
        <v>37529</v>
      </c>
      <c r="D8" s="5" t="n">
        <v>42329</v>
      </c>
    </row>
    <row r="9" spans="1:4">
      <c r="A9" s="4" t="s">
        <v>139</v>
      </c>
      <c r="C9" s="5" t="n">
        <v>-2082</v>
      </c>
      <c r="D9" s="5" t="n">
        <v>-2082</v>
      </c>
    </row>
    <row r="10" spans="1:4">
      <c r="A10" s="4" t="s">
        <v>41</v>
      </c>
      <c r="C10" s="5" t="n">
        <v>0</v>
      </c>
      <c r="D10" s="5" t="n">
        <v>43679</v>
      </c>
    </row>
    <row r="11" spans="1:4">
      <c r="A11" s="4" t="s">
        <v>140</v>
      </c>
      <c r="C11" s="5" t="n">
        <v>2065</v>
      </c>
      <c r="D11" s="5" t="n">
        <v>-7541</v>
      </c>
    </row>
    <row r="12" spans="1:4">
      <c r="A12" s="4" t="s">
        <v>141</v>
      </c>
      <c r="C12" s="5" t="n">
        <v>-73880</v>
      </c>
      <c r="D12" s="5" t="n">
        <v>-72245</v>
      </c>
    </row>
    <row r="13" spans="1:4">
      <c r="A13" s="4" t="s">
        <v>142</v>
      </c>
      <c r="C13" s="5" t="n">
        <v>1748</v>
      </c>
      <c r="D13" s="5" t="n">
        <v>3606</v>
      </c>
    </row>
    <row r="14" spans="1:4">
      <c r="A14" s="4" t="s">
        <v>123</v>
      </c>
      <c r="C14" s="5" t="n">
        <v>99853</v>
      </c>
      <c r="D14" s="5" t="n">
        <v>94588</v>
      </c>
    </row>
    <row r="15" spans="1:4">
      <c r="A15" s="4" t="s">
        <v>143</v>
      </c>
      <c r="C15" s="5" t="n">
        <v>172879</v>
      </c>
      <c r="D15" s="5" t="n">
        <v>318190</v>
      </c>
    </row>
    <row r="16" spans="1:4">
      <c r="A16" s="3" t="s">
        <v>144</v>
      </c>
    </row>
    <row r="17" spans="1:4">
      <c r="A17" s="4" t="s">
        <v>145</v>
      </c>
      <c r="C17" s="5" t="n">
        <v>-41570</v>
      </c>
      <c r="D17" s="5" t="n">
        <v>-43665</v>
      </c>
    </row>
    <row r="18" spans="1:4">
      <c r="A18" s="4" t="s">
        <v>146</v>
      </c>
      <c r="C18" s="5" t="n">
        <v>685</v>
      </c>
      <c r="D18" s="5" t="n">
        <v>-396</v>
      </c>
    </row>
    <row r="19" spans="1:4">
      <c r="A19" s="4" t="s">
        <v>147</v>
      </c>
      <c r="C19" s="5" t="n">
        <v>2494</v>
      </c>
      <c r="D19" s="5" t="n">
        <v>-4934</v>
      </c>
    </row>
    <row r="20" spans="1:4">
      <c r="A20" s="4" t="s">
        <v>72</v>
      </c>
      <c r="C20" s="5" t="n">
        <v>-35189</v>
      </c>
      <c r="D20" s="5" t="n">
        <v>16698</v>
      </c>
    </row>
    <row r="21" spans="1:4">
      <c r="A21" s="4" t="s">
        <v>79</v>
      </c>
      <c r="C21" s="5" t="n">
        <v>5846</v>
      </c>
      <c r="D21" s="5" t="n">
        <v>7559</v>
      </c>
    </row>
    <row r="22" spans="1:4">
      <c r="A22" s="4" t="s">
        <v>82</v>
      </c>
      <c r="C22" s="5" t="n">
        <v>8217</v>
      </c>
      <c r="D22" s="5" t="n">
        <v>1951</v>
      </c>
    </row>
    <row r="23" spans="1:4">
      <c r="A23" s="4" t="s">
        <v>83</v>
      </c>
      <c r="C23" s="5" t="n">
        <v>-52455</v>
      </c>
      <c r="D23" s="5" t="n">
        <v>-22094</v>
      </c>
    </row>
    <row r="24" spans="1:4">
      <c r="A24" s="4" t="s">
        <v>148</v>
      </c>
      <c r="C24" s="5" t="n">
        <v>65068</v>
      </c>
      <c r="D24" s="5" t="n">
        <v>9955</v>
      </c>
    </row>
    <row r="25" spans="1:4">
      <c r="A25" s="4" t="s">
        <v>92</v>
      </c>
      <c r="C25" s="5" t="n">
        <v>1001</v>
      </c>
      <c r="D25" s="5" t="n">
        <v>6395</v>
      </c>
    </row>
    <row r="26" spans="1:4">
      <c r="A26" s="4" t="s">
        <v>149</v>
      </c>
      <c r="C26" s="5" t="n">
        <v>1346386</v>
      </c>
      <c r="D26" s="5" t="n">
        <v>1313764</v>
      </c>
    </row>
    <row r="27" spans="1:4">
      <c r="A27" s="3" t="s">
        <v>150</v>
      </c>
    </row>
    <row r="28" spans="1:4">
      <c r="A28" s="4" t="s">
        <v>151</v>
      </c>
      <c r="C28" s="5" t="n">
        <v>-238735</v>
      </c>
      <c r="D28" s="5" t="n">
        <v>-206717</v>
      </c>
    </row>
    <row r="29" spans="1:4">
      <c r="A29" s="4" t="s">
        <v>152</v>
      </c>
      <c r="C29" s="5" t="n">
        <v>-7374</v>
      </c>
      <c r="D29" s="5" t="n">
        <v>-7595</v>
      </c>
    </row>
    <row r="30" spans="1:4">
      <c r="A30" s="4" t="s">
        <v>153</v>
      </c>
      <c r="C30" s="5" t="n">
        <v>-677</v>
      </c>
      <c r="D30" s="5" t="n">
        <v>-107351</v>
      </c>
    </row>
    <row r="31" spans="1:4">
      <c r="A31" s="4" t="s">
        <v>154</v>
      </c>
      <c r="C31" s="5" t="n">
        <v>-7720</v>
      </c>
      <c r="D31" s="5" t="n">
        <v>-612205</v>
      </c>
    </row>
    <row r="32" spans="1:4">
      <c r="A32" s="4" t="s">
        <v>155</v>
      </c>
      <c r="C32" s="5" t="n">
        <v>3242</v>
      </c>
    </row>
    <row r="33" spans="1:4">
      <c r="A33" s="4" t="s">
        <v>155</v>
      </c>
      <c r="D33" s="5" t="n">
        <v>-130794</v>
      </c>
    </row>
    <row r="34" spans="1:4">
      <c r="A34" s="4" t="s">
        <v>156</v>
      </c>
      <c r="C34" s="5" t="n">
        <v>-251264</v>
      </c>
      <c r="D34" s="5" t="n">
        <v>-1064662</v>
      </c>
    </row>
    <row r="35" spans="1:4">
      <c r="A35" s="3" t="s">
        <v>157</v>
      </c>
    </row>
    <row r="36" spans="1:4">
      <c r="A36" s="4" t="s">
        <v>158</v>
      </c>
      <c r="C36" s="5" t="n">
        <v>7</v>
      </c>
      <c r="D36" s="5" t="n">
        <v>774</v>
      </c>
    </row>
    <row r="37" spans="1:4">
      <c r="A37" s="4" t="s">
        <v>159</v>
      </c>
      <c r="C37" s="5" t="n">
        <v>-111281</v>
      </c>
      <c r="D37" s="5" t="n">
        <v>-84291</v>
      </c>
    </row>
    <row r="38" spans="1:4">
      <c r="A38" s="4" t="s">
        <v>160</v>
      </c>
      <c r="C38" s="5" t="n">
        <v>-184701</v>
      </c>
      <c r="D38" s="5" t="n">
        <v>-100000</v>
      </c>
    </row>
    <row r="39" spans="1:4">
      <c r="A39" s="4" t="s">
        <v>161</v>
      </c>
      <c r="C39" s="5" t="n">
        <v>0</v>
      </c>
      <c r="D39" s="5" t="n">
        <v>2473506</v>
      </c>
    </row>
    <row r="40" spans="1:4">
      <c r="A40" s="4" t="s">
        <v>162</v>
      </c>
      <c r="C40" s="5" t="n">
        <v>-11778</v>
      </c>
      <c r="D40" s="5" t="n">
        <v>-1509910</v>
      </c>
    </row>
    <row r="41" spans="1:4">
      <c r="A41" s="4" t="s">
        <v>163</v>
      </c>
      <c r="C41" s="5" t="n">
        <v>0</v>
      </c>
      <c r="D41" s="5" t="n">
        <v>-33065</v>
      </c>
    </row>
    <row r="42" spans="1:4">
      <c r="A42" s="4" t="s">
        <v>164</v>
      </c>
      <c r="C42" s="5" t="n">
        <v>-661760</v>
      </c>
      <c r="D42" s="5" t="n">
        <v>-996263</v>
      </c>
    </row>
    <row r="43" spans="1:4">
      <c r="A43" s="4" t="s">
        <v>165</v>
      </c>
      <c r="C43" s="5" t="n">
        <v>-148000</v>
      </c>
      <c r="D43" s="5" t="n">
        <v>-139854</v>
      </c>
    </row>
    <row r="44" spans="1:4">
      <c r="A44" s="4" t="s">
        <v>166</v>
      </c>
      <c r="C44" s="5" t="n">
        <v>-1117513</v>
      </c>
      <c r="D44" s="5" t="n">
        <v>-389103</v>
      </c>
    </row>
    <row r="45" spans="1:4">
      <c r="A45" s="4" t="s">
        <v>167</v>
      </c>
      <c r="C45" s="5" t="n">
        <v>-22391</v>
      </c>
      <c r="D45" s="5" t="n">
        <v>-140001</v>
      </c>
    </row>
    <row r="46" spans="1:4">
      <c r="A46" s="4" t="s">
        <v>168</v>
      </c>
      <c r="C46" s="5" t="n">
        <v>79374</v>
      </c>
      <c r="D46" s="5" t="n">
        <v>223828</v>
      </c>
    </row>
    <row r="47" spans="1:4">
      <c r="A47" s="4" t="s">
        <v>169</v>
      </c>
      <c r="B47" s="4" t="s">
        <v>170</v>
      </c>
      <c r="C47" s="5" t="n">
        <v>56983</v>
      </c>
      <c r="D47" s="5" t="n">
        <v>83827</v>
      </c>
    </row>
    <row r="48" spans="1:4">
      <c r="A48" s="3" t="s">
        <v>171</v>
      </c>
    </row>
    <row r="49" spans="1:4">
      <c r="A49" s="4" t="s">
        <v>172</v>
      </c>
      <c r="C49" s="5" t="n">
        <v>304705</v>
      </c>
      <c r="D49" s="5" t="n">
        <v>270365</v>
      </c>
    </row>
    <row r="50" spans="1:4">
      <c r="A50" s="4" t="s">
        <v>173</v>
      </c>
      <c r="C50" s="5" t="n">
        <v>5625</v>
      </c>
      <c r="D50" s="5" t="n">
        <v>16647</v>
      </c>
    </row>
    <row r="51" spans="1:4">
      <c r="A51" s="3" t="s">
        <v>174</v>
      </c>
    </row>
    <row r="52" spans="1:4">
      <c r="A52" s="4" t="s">
        <v>175</v>
      </c>
      <c r="C52" s="5" t="n">
        <v>499</v>
      </c>
      <c r="D52" s="5" t="n">
        <v>0</v>
      </c>
    </row>
    <row r="53" spans="1:4">
      <c r="A53" s="4" t="s">
        <v>176</v>
      </c>
      <c r="C53" s="5" t="n">
        <v>10867</v>
      </c>
      <c r="D53" s="5" t="n">
        <v>9152</v>
      </c>
    </row>
    <row r="54" spans="1:4">
      <c r="A54" s="4" t="s">
        <v>177</v>
      </c>
      <c r="C54" s="5" t="n">
        <v>9972</v>
      </c>
      <c r="D54" s="5" t="n">
        <v>-6426</v>
      </c>
    </row>
    <row r="55" spans="1:4">
      <c r="A55" s="4" t="s">
        <v>178</v>
      </c>
      <c r="C55" s="7" t="n">
        <v>0</v>
      </c>
      <c r="D55" s="7" t="n">
        <v>178850</v>
      </c>
    </row>
    <row r="56" spans="1:4"/>
    <row r="57" spans="1:4">
      <c r="A57" s="4" t="s">
        <v>170</v>
      </c>
      <c r="B57" s="4" t="s">
        <v>179</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55</v>
      </c>
      <c r="B1" s="2" t="s">
        <v>2</v>
      </c>
    </row>
    <row r="2" spans="1:2">
      <c r="A2" s="4" t="s">
        <v>542</v>
      </c>
    </row>
    <row r="3" spans="1:2">
      <c r="A3" s="3" t="s">
        <v>556</v>
      </c>
    </row>
    <row r="4" spans="1:2">
      <c r="A4" s="4" t="s">
        <v>557</v>
      </c>
      <c r="B4" s="4" t="s">
        <v>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559</v>
      </c>
      <c r="B1" s="2" t="s">
        <v>1</v>
      </c>
    </row>
    <row r="2" spans="1:2">
      <c r="B2" s="2" t="s">
        <v>2</v>
      </c>
    </row>
    <row r="3" spans="1:2">
      <c r="A3" s="4" t="s">
        <v>542</v>
      </c>
    </row>
    <row r="4" spans="1:2">
      <c r="A4" s="3" t="s">
        <v>556</v>
      </c>
    </row>
    <row r="5" spans="1:2">
      <c r="A5" s="4" t="s">
        <v>560</v>
      </c>
      <c r="B5" s="5"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61</v>
      </c>
      <c r="B1" s="2" t="s">
        <v>2</v>
      </c>
      <c r="C1" s="2" t="s">
        <v>511</v>
      </c>
      <c r="D1" s="2" t="s">
        <v>66</v>
      </c>
    </row>
    <row r="2" spans="1:4">
      <c r="A2" s="3" t="s">
        <v>215</v>
      </c>
    </row>
    <row r="3" spans="1:4">
      <c r="A3" s="4" t="s">
        <v>106</v>
      </c>
      <c r="B3" s="9" t="n">
        <v>0.001</v>
      </c>
      <c r="C3" s="9" t="n">
        <v>0.001</v>
      </c>
      <c r="D3" s="9" t="n">
        <v>0.001</v>
      </c>
    </row>
    <row r="4" spans="1:4">
      <c r="A4" s="4" t="s">
        <v>107</v>
      </c>
      <c r="B4" s="5" t="n">
        <v>9000000000</v>
      </c>
      <c r="D4" s="5" t="n">
        <v>9000000000</v>
      </c>
    </row>
    <row r="5" spans="1:4">
      <c r="A5" s="4" t="s">
        <v>108</v>
      </c>
      <c r="B5" s="5" t="n">
        <v>4450181000</v>
      </c>
      <c r="D5" s="5" t="n">
        <v>4530928000</v>
      </c>
    </row>
    <row r="6" spans="1:4">
      <c r="A6" s="4" t="s">
        <v>109</v>
      </c>
      <c r="B6" s="5" t="n">
        <v>4449194000</v>
      </c>
      <c r="D6" s="5" t="n">
        <v>4527742000</v>
      </c>
    </row>
    <row r="7" spans="1:4">
      <c r="A7" s="4" t="s">
        <v>562</v>
      </c>
      <c r="B7" s="5" t="n">
        <v>2785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3</v>
      </c>
      <c r="B1" s="2" t="s">
        <v>564</v>
      </c>
      <c r="C1" s="2" t="s">
        <v>565</v>
      </c>
      <c r="D1" s="2" t="s">
        <v>566</v>
      </c>
      <c r="E1" s="2" t="s">
        <v>2</v>
      </c>
      <c r="F1" s="2" t="s">
        <v>28</v>
      </c>
      <c r="G1" s="2" t="s">
        <v>2</v>
      </c>
      <c r="H1" s="2" t="s">
        <v>28</v>
      </c>
    </row>
    <row r="2" spans="1:8">
      <c r="A2" s="3" t="s">
        <v>215</v>
      </c>
    </row>
    <row r="3" spans="1:8">
      <c r="A3" s="4" t="s">
        <v>567</v>
      </c>
      <c r="B3" s="9" t="n">
        <v>0.011</v>
      </c>
      <c r="C3" s="9" t="n">
        <v>0.011</v>
      </c>
      <c r="D3" s="9" t="n">
        <v>0.011</v>
      </c>
      <c r="E3" s="9" t="n">
        <v>0.011</v>
      </c>
      <c r="F3" s="9" t="n">
        <v>0.01</v>
      </c>
      <c r="G3" s="9" t="n">
        <v>0.033</v>
      </c>
      <c r="H3" s="8" t="n">
        <v>0.03</v>
      </c>
    </row>
    <row r="4" spans="1:8">
      <c r="A4" s="4" t="s">
        <v>568</v>
      </c>
      <c r="B4" s="7" t="n">
        <v>49316</v>
      </c>
      <c r="C4" s="7" t="n">
        <v>49287</v>
      </c>
      <c r="D4" s="7" t="n">
        <v>493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569</v>
      </c>
      <c r="B1" s="2" t="s">
        <v>570</v>
      </c>
    </row>
    <row r="2" spans="1:2">
      <c r="A2" s="3" t="s">
        <v>571</v>
      </c>
    </row>
    <row r="3" spans="1:2">
      <c r="A3" s="4" t="s">
        <v>572</v>
      </c>
      <c r="B3" s="5" t="n">
        <v>2577852</v>
      </c>
    </row>
    <row r="4" spans="1:2">
      <c r="A4" s="4" t="s">
        <v>573</v>
      </c>
      <c r="B4" s="7" t="n">
        <v>10028012000</v>
      </c>
    </row>
    <row r="5" spans="1:2">
      <c r="A5" s="4" t="s">
        <v>574</v>
      </c>
      <c r="B5" s="5" t="n">
        <v>1971988000</v>
      </c>
    </row>
    <row r="6" spans="1:2">
      <c r="A6" s="4" t="s">
        <v>113</v>
      </c>
    </row>
    <row r="7" spans="1:2">
      <c r="A7" s="3" t="s">
        <v>571</v>
      </c>
    </row>
    <row r="8" spans="1:2">
      <c r="A8" s="4" t="s">
        <v>575</v>
      </c>
      <c r="B8" s="7" t="n">
        <v>120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8</v>
      </c>
    </row>
    <row r="3" spans="1:3">
      <c r="A3" s="3" t="s">
        <v>577</v>
      </c>
    </row>
    <row r="4" spans="1:3">
      <c r="A4" s="4" t="s">
        <v>578</v>
      </c>
      <c r="B4" s="7" t="n">
        <v>650893</v>
      </c>
    </row>
    <row r="5" spans="1:3">
      <c r="A5" s="4" t="s">
        <v>579</v>
      </c>
      <c r="B5" s="7" t="n">
        <v>6287</v>
      </c>
    </row>
    <row r="6" spans="1:3">
      <c r="A6" s="4" t="s">
        <v>580</v>
      </c>
    </row>
    <row r="7" spans="1:3">
      <c r="A7" s="3" t="s">
        <v>577</v>
      </c>
    </row>
    <row r="8" spans="1:3">
      <c r="A8" s="4" t="s">
        <v>581</v>
      </c>
      <c r="B8" s="5" t="n">
        <v>103717</v>
      </c>
      <c r="C8" s="5" t="n">
        <v>194324</v>
      </c>
    </row>
    <row r="9" spans="1:3">
      <c r="A9" s="4" t="s">
        <v>578</v>
      </c>
      <c r="B9" s="7" t="n">
        <v>650893</v>
      </c>
      <c r="C9" s="7" t="n">
        <v>9871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2</v>
      </c>
      <c r="B1" s="2" t="s">
        <v>2</v>
      </c>
      <c r="C1" s="2" t="s">
        <v>28</v>
      </c>
    </row>
    <row r="2" spans="1:3">
      <c r="A2" s="3" t="s">
        <v>215</v>
      </c>
    </row>
    <row r="3" spans="1:3">
      <c r="A3" s="4" t="s">
        <v>514</v>
      </c>
      <c r="B3" s="9" t="n">
        <v>0.001</v>
      </c>
    </row>
    <row r="4" spans="1:3">
      <c r="A4" s="4" t="s">
        <v>583</v>
      </c>
      <c r="B4" s="5" t="n">
        <v>50000000</v>
      </c>
    </row>
    <row r="5" spans="1:3">
      <c r="A5" s="4" t="s">
        <v>584</v>
      </c>
      <c r="B5" s="9" t="n">
        <v>0.001</v>
      </c>
    </row>
    <row r="6" spans="1:3">
      <c r="A6" s="4" t="s">
        <v>585</v>
      </c>
      <c r="B6" s="5" t="n">
        <v>0</v>
      </c>
      <c r="C6" s="5" t="n">
        <v>0</v>
      </c>
    </row>
    <row r="7" spans="1:3">
      <c r="A7" s="4" t="s">
        <v>586</v>
      </c>
      <c r="B7" s="5" t="n">
        <v>0</v>
      </c>
      <c r="C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s>
  <sheetData>
    <row r="1" spans="1:6">
      <c r="A1" s="1" t="s">
        <v>587</v>
      </c>
      <c r="B1" s="2" t="s">
        <v>27</v>
      </c>
      <c r="D1" s="2" t="s">
        <v>301</v>
      </c>
      <c r="E1" s="2" t="s">
        <v>1</v>
      </c>
    </row>
    <row r="2" spans="1:6">
      <c r="B2" s="2" t="s">
        <v>2</v>
      </c>
      <c r="C2" s="2" t="s">
        <v>28</v>
      </c>
      <c r="D2" s="2" t="s">
        <v>588</v>
      </c>
      <c r="E2" s="2" t="s">
        <v>2</v>
      </c>
      <c r="F2" s="2" t="s">
        <v>28</v>
      </c>
    </row>
    <row r="3" spans="1:6">
      <c r="A3" s="3" t="s">
        <v>589</v>
      </c>
    </row>
    <row r="4" spans="1:6">
      <c r="A4" s="4" t="s">
        <v>123</v>
      </c>
      <c r="B4" s="7" t="n">
        <v>29405</v>
      </c>
      <c r="C4" s="7" t="n">
        <v>34891</v>
      </c>
      <c r="E4" s="7" t="n">
        <v>99853</v>
      </c>
      <c r="F4" s="7" t="n">
        <v>94588</v>
      </c>
    </row>
    <row r="5" spans="1:6">
      <c r="A5" s="4" t="s">
        <v>347</v>
      </c>
    </row>
    <row r="6" spans="1:6">
      <c r="A6" s="3" t="s">
        <v>589</v>
      </c>
    </row>
    <row r="7" spans="1:6">
      <c r="A7" s="4" t="s">
        <v>123</v>
      </c>
      <c r="D7" s="7" t="n">
        <v>-4704</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90</v>
      </c>
      <c r="B1" s="2" t="s">
        <v>1</v>
      </c>
    </row>
    <row r="2" spans="1:2">
      <c r="B2" s="2" t="s">
        <v>591</v>
      </c>
    </row>
    <row r="3" spans="1:2">
      <c r="A3" s="4" t="s">
        <v>592</v>
      </c>
    </row>
    <row r="4" spans="1:2">
      <c r="A4" s="3" t="s">
        <v>589</v>
      </c>
    </row>
    <row r="5" spans="1:2">
      <c r="A5" s="4" t="s">
        <v>593</v>
      </c>
      <c r="B5" s="4" t="s">
        <v>361</v>
      </c>
    </row>
    <row r="6" spans="1:2">
      <c r="A6" s="4" t="s">
        <v>594</v>
      </c>
    </row>
    <row r="7" spans="1:2">
      <c r="A7" s="3" t="s">
        <v>589</v>
      </c>
    </row>
    <row r="8" spans="1:2">
      <c r="A8" s="4" t="s">
        <v>595</v>
      </c>
      <c r="B8" s="5" t="n">
        <v>1</v>
      </c>
    </row>
    <row r="9" spans="1:2">
      <c r="A9" s="4" t="s">
        <v>596</v>
      </c>
      <c r="B9" s="5" t="n">
        <v>157212</v>
      </c>
    </row>
    <row r="10" spans="1:2">
      <c r="A10" s="4" t="s">
        <v>597</v>
      </c>
    </row>
    <row r="11" spans="1:2">
      <c r="A11" s="3" t="s">
        <v>589</v>
      </c>
    </row>
    <row r="12" spans="1:2">
      <c r="A12" s="4" t="s">
        <v>593</v>
      </c>
      <c r="B12" s="4" t="s">
        <v>361</v>
      </c>
    </row>
    <row r="13" spans="1:2">
      <c r="A13" s="4" t="s">
        <v>598</v>
      </c>
    </row>
    <row r="14" spans="1:2">
      <c r="A14" s="3" t="s">
        <v>589</v>
      </c>
    </row>
    <row r="15" spans="1:2">
      <c r="A15" s="4" t="s">
        <v>593</v>
      </c>
      <c r="B15" s="4" t="s">
        <v>599</v>
      </c>
    </row>
    <row r="16" spans="1:2">
      <c r="A16" s="4" t="s">
        <v>600</v>
      </c>
    </row>
    <row r="17" spans="1:2">
      <c r="A17" s="3" t="s">
        <v>589</v>
      </c>
    </row>
    <row r="18" spans="1:2">
      <c r="A18" s="4" t="s">
        <v>601</v>
      </c>
      <c r="B18" s="4" t="s">
        <v>6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7"/>
    <col customWidth="1" max="6" min="6" width="21"/>
  </cols>
  <sheetData>
    <row r="1" spans="1:6">
      <c r="A1" s="1" t="s">
        <v>603</v>
      </c>
      <c r="B1" s="2" t="s">
        <v>27</v>
      </c>
      <c r="D1" s="2" t="s">
        <v>1</v>
      </c>
    </row>
    <row r="2" spans="1:6">
      <c r="B2" s="2" t="s">
        <v>391</v>
      </c>
      <c r="C2" s="2" t="s">
        <v>392</v>
      </c>
      <c r="D2" s="2" t="s">
        <v>604</v>
      </c>
      <c r="E2" s="2" t="s">
        <v>605</v>
      </c>
      <c r="F2" s="2" t="s">
        <v>394</v>
      </c>
    </row>
    <row r="3" spans="1:6">
      <c r="A3" s="3" t="s">
        <v>589</v>
      </c>
    </row>
    <row r="4" spans="1:6">
      <c r="A4" s="4" t="s">
        <v>606</v>
      </c>
      <c r="D4" s="5" t="n">
        <v>3</v>
      </c>
    </row>
    <row r="5" spans="1:6">
      <c r="A5" s="4" t="s">
        <v>607</v>
      </c>
      <c r="D5" s="5" t="n">
        <v>0</v>
      </c>
      <c r="E5" s="5" t="n">
        <v>0</v>
      </c>
    </row>
    <row r="6" spans="1:6">
      <c r="A6" s="4" t="s">
        <v>608</v>
      </c>
      <c r="B6" s="7" t="n">
        <v>29405</v>
      </c>
      <c r="C6" s="7" t="n">
        <v>34891</v>
      </c>
      <c r="D6" s="7" t="n">
        <v>99853</v>
      </c>
      <c r="E6" s="7" t="n">
        <v>94588</v>
      </c>
    </row>
    <row r="7" spans="1:6">
      <c r="A7" s="4" t="s">
        <v>609</v>
      </c>
    </row>
    <row r="8" spans="1:6">
      <c r="A8" s="3" t="s">
        <v>589</v>
      </c>
    </row>
    <row r="9" spans="1:6">
      <c r="A9" s="4" t="s">
        <v>610</v>
      </c>
      <c r="D9" s="8" t="n">
        <v>1.48</v>
      </c>
    </row>
    <row r="10" spans="1:6">
      <c r="A10" s="4" t="s">
        <v>611</v>
      </c>
      <c r="D10" s="7" t="n">
        <v>205963</v>
      </c>
      <c r="E10" s="5" t="n">
        <v>148133</v>
      </c>
    </row>
    <row r="11" spans="1:6">
      <c r="A11" s="4" t="s">
        <v>612</v>
      </c>
      <c r="D11" s="5" t="n">
        <v>18510000</v>
      </c>
    </row>
    <row r="12" spans="1:6">
      <c r="A12" s="4" t="s">
        <v>608</v>
      </c>
      <c r="B12" s="5" t="n">
        <v>11504</v>
      </c>
      <c r="C12" s="5" t="n">
        <v>21454</v>
      </c>
      <c r="D12" s="7" t="n">
        <v>51939</v>
      </c>
      <c r="E12" s="5" t="n">
        <v>61091</v>
      </c>
    </row>
    <row r="13" spans="1:6">
      <c r="A13" s="4" t="s">
        <v>613</v>
      </c>
    </row>
    <row r="14" spans="1:6">
      <c r="A14" s="3" t="s">
        <v>589</v>
      </c>
    </row>
    <row r="15" spans="1:6">
      <c r="A15" s="4" t="s">
        <v>608</v>
      </c>
      <c r="B15" s="5" t="n">
        <v>17901</v>
      </c>
      <c r="C15" s="7" t="n">
        <v>13437</v>
      </c>
      <c r="D15" s="5" t="n">
        <v>47914</v>
      </c>
      <c r="E15" s="5" t="n">
        <v>33497</v>
      </c>
    </row>
    <row r="16" spans="1:6">
      <c r="A16" s="4" t="s">
        <v>614</v>
      </c>
      <c r="D16" s="7" t="n">
        <v>75762</v>
      </c>
      <c r="E16" s="7" t="n">
        <v>46920</v>
      </c>
    </row>
    <row r="17" spans="1:6">
      <c r="A17" s="4" t="s">
        <v>615</v>
      </c>
      <c r="D17" s="5" t="n">
        <v>15072000</v>
      </c>
    </row>
    <row r="18" spans="1:6">
      <c r="A18" s="4" t="s">
        <v>616</v>
      </c>
      <c r="D18" s="5" t="n">
        <v>180000</v>
      </c>
    </row>
    <row r="19" spans="1:6">
      <c r="A19" s="4" t="s">
        <v>617</v>
      </c>
    </row>
    <row r="20" spans="1:6">
      <c r="A20" s="3" t="s">
        <v>589</v>
      </c>
    </row>
    <row r="21" spans="1:6">
      <c r="A21" s="4" t="s">
        <v>612</v>
      </c>
      <c r="D21" s="5" t="n">
        <v>6659000</v>
      </c>
    </row>
    <row r="22" spans="1:6">
      <c r="A22" s="4" t="s">
        <v>592</v>
      </c>
    </row>
    <row r="23" spans="1:6">
      <c r="A23" s="3" t="s">
        <v>589</v>
      </c>
    </row>
    <row r="24" spans="1:6">
      <c r="A24" s="4" t="s">
        <v>615</v>
      </c>
      <c r="D24" s="5" t="n">
        <v>3780000</v>
      </c>
    </row>
    <row r="25" spans="1:6">
      <c r="A25" s="4" t="s">
        <v>618</v>
      </c>
    </row>
    <row r="26" spans="1:6">
      <c r="A26" s="3" t="s">
        <v>589</v>
      </c>
    </row>
    <row r="27" spans="1:6">
      <c r="A27" s="4" t="s">
        <v>619</v>
      </c>
      <c r="B27" s="7" t="n">
        <v>274610</v>
      </c>
      <c r="D27" s="7" t="n">
        <v>274610</v>
      </c>
      <c r="F27" s="7" t="n">
        <v>241521</v>
      </c>
    </row>
    <row r="28" spans="1:6">
      <c r="A28" s="4" t="s">
        <v>620</v>
      </c>
      <c r="D28" s="4" t="s">
        <v>6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 customWidth="1" max="6" min="6" width="4"/>
    <col customWidth="1" max="7" min="7" width="14"/>
  </cols>
  <sheetData>
    <row r="1" spans="1:7">
      <c r="A1" s="1" t="s">
        <v>180</v>
      </c>
      <c r="B1" s="2" t="s">
        <v>2</v>
      </c>
      <c r="D1" s="2" t="s">
        <v>66</v>
      </c>
      <c r="E1" s="2" t="s">
        <v>28</v>
      </c>
      <c r="G1" s="2" t="s">
        <v>181</v>
      </c>
    </row>
    <row r="2" spans="1:7">
      <c r="A2" s="3" t="s">
        <v>182</v>
      </c>
    </row>
    <row r="3" spans="1:7">
      <c r="A3" s="4" t="s">
        <v>68</v>
      </c>
      <c r="B3" s="7" t="n">
        <v>46044</v>
      </c>
      <c r="D3" s="7" t="n">
        <v>69022</v>
      </c>
      <c r="E3" s="7" t="n">
        <v>73553</v>
      </c>
      <c r="G3" s="7" t="n">
        <v>213939</v>
      </c>
    </row>
    <row r="4" spans="1:7">
      <c r="A4" s="4" t="s">
        <v>183</v>
      </c>
      <c r="B4" s="5" t="n">
        <v>150</v>
      </c>
      <c r="D4" s="5" t="n">
        <v>244</v>
      </c>
      <c r="E4" s="5" t="n">
        <v>385</v>
      </c>
      <c r="G4" s="5" t="n">
        <v>0</v>
      </c>
    </row>
    <row r="5" spans="1:7">
      <c r="A5" s="4" t="s">
        <v>184</v>
      </c>
      <c r="B5" s="5" t="n">
        <v>10789</v>
      </c>
      <c r="D5" s="5" t="n">
        <v>10108</v>
      </c>
      <c r="E5" s="5" t="n">
        <v>9889</v>
      </c>
      <c r="G5" s="5" t="n">
        <v>9889</v>
      </c>
    </row>
    <row r="6" spans="1:7">
      <c r="A6" s="4" t="s">
        <v>169</v>
      </c>
      <c r="B6" s="7" t="n">
        <v>56983</v>
      </c>
      <c r="C6" s="4" t="s">
        <v>170</v>
      </c>
      <c r="D6" s="7" t="n">
        <v>79374</v>
      </c>
      <c r="E6" s="7" t="n">
        <v>83827</v>
      </c>
      <c r="F6" s="4" t="s">
        <v>170</v>
      </c>
      <c r="G6" s="7" t="n">
        <v>223828</v>
      </c>
    </row>
    <row r="7" spans="1:7"/>
    <row r="8" spans="1:7">
      <c r="A8" s="4" t="s">
        <v>170</v>
      </c>
      <c r="B8" s="4" t="s">
        <v>179</v>
      </c>
    </row>
  </sheetData>
  <mergeCells count="4">
    <mergeCell ref="B1:C1"/>
    <mergeCell ref="E1:F1"/>
    <mergeCell ref="A7:G7"/>
    <mergeCell ref="B8:G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6"/>
    <col customWidth="1" max="3" min="3" width="25"/>
    <col customWidth="1" max="4" min="4" width="24"/>
    <col customWidth="1" max="5" min="5" width="24"/>
  </cols>
  <sheetData>
    <row r="1" spans="1:5">
      <c r="A1" s="1" t="s">
        <v>622</v>
      </c>
      <c r="B1" s="2" t="s">
        <v>27</v>
      </c>
      <c r="D1" s="2" t="s">
        <v>1</v>
      </c>
    </row>
    <row r="2" spans="1:5">
      <c r="B2" s="2" t="s">
        <v>2</v>
      </c>
      <c r="C2" s="2" t="s">
        <v>28</v>
      </c>
      <c r="D2" s="2" t="s">
        <v>2</v>
      </c>
      <c r="E2" s="2" t="s">
        <v>28</v>
      </c>
    </row>
    <row r="3" spans="1:5">
      <c r="A3" s="3" t="s">
        <v>218</v>
      </c>
    </row>
    <row r="4" spans="1:5">
      <c r="A4" s="4" t="s">
        <v>623</v>
      </c>
      <c r="B4" s="4" t="s">
        <v>624</v>
      </c>
      <c r="C4" s="4" t="s">
        <v>625</v>
      </c>
      <c r="D4" s="4" t="s">
        <v>626</v>
      </c>
      <c r="E4" s="4" t="s">
        <v>625</v>
      </c>
    </row>
    <row r="5" spans="1:5">
      <c r="A5" s="4" t="s">
        <v>627</v>
      </c>
      <c r="B5" s="4" t="s">
        <v>628</v>
      </c>
      <c r="C5" s="4" t="s">
        <v>629</v>
      </c>
      <c r="D5" s="4" t="s">
        <v>630</v>
      </c>
      <c r="E5" s="4" t="s">
        <v>631</v>
      </c>
    </row>
    <row r="6" spans="1:5">
      <c r="A6" s="4" t="s">
        <v>632</v>
      </c>
      <c r="B6" s="4" t="s">
        <v>633</v>
      </c>
      <c r="C6" s="4" t="s">
        <v>634</v>
      </c>
      <c r="D6" s="4" t="s">
        <v>633</v>
      </c>
      <c r="E6" s="4" t="s">
        <v>634</v>
      </c>
    </row>
    <row r="7" spans="1:5">
      <c r="A7" s="4" t="s">
        <v>635</v>
      </c>
      <c r="B7" s="4" t="s">
        <v>636</v>
      </c>
      <c r="C7" s="4" t="s">
        <v>637</v>
      </c>
      <c r="D7" s="4" t="s">
        <v>637</v>
      </c>
      <c r="E7" s="4" t="s">
        <v>6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38</v>
      </c>
      <c r="B1" s="2" t="s">
        <v>1</v>
      </c>
    </row>
    <row r="2" spans="1:2">
      <c r="B2" s="2" t="s">
        <v>639</v>
      </c>
    </row>
    <row r="3" spans="1:2">
      <c r="A3" s="3" t="s">
        <v>640</v>
      </c>
    </row>
    <row r="4" spans="1:2">
      <c r="A4" s="4" t="s">
        <v>641</v>
      </c>
      <c r="B4" s="5" t="n">
        <v>280457</v>
      </c>
    </row>
    <row r="5" spans="1:2">
      <c r="A5" s="4" t="s">
        <v>642</v>
      </c>
      <c r="B5" s="5" t="n">
        <v>28235</v>
      </c>
    </row>
    <row r="6" spans="1:2">
      <c r="A6" s="4" t="s">
        <v>643</v>
      </c>
      <c r="B6" s="5" t="n">
        <v>-61566</v>
      </c>
    </row>
    <row r="7" spans="1:2">
      <c r="A7" s="4" t="s">
        <v>644</v>
      </c>
      <c r="B7" s="5" t="n">
        <v>-2831</v>
      </c>
    </row>
    <row r="8" spans="1:2">
      <c r="A8" s="4" t="s">
        <v>645</v>
      </c>
      <c r="B8" s="5" t="n">
        <v>244295</v>
      </c>
    </row>
    <row r="9" spans="1:2">
      <c r="A9" s="4" t="s">
        <v>646</v>
      </c>
      <c r="B9" s="5" t="n">
        <v>136114</v>
      </c>
    </row>
    <row r="10" spans="1:2">
      <c r="A10" s="3" t="s">
        <v>647</v>
      </c>
    </row>
    <row r="11" spans="1:2">
      <c r="A11" s="4" t="s">
        <v>648</v>
      </c>
      <c r="B11" s="8" t="n">
        <v>3.76</v>
      </c>
    </row>
    <row r="12" spans="1:2">
      <c r="A12" s="4" t="s">
        <v>649</v>
      </c>
      <c r="B12" s="12" t="n">
        <v>6.71</v>
      </c>
    </row>
    <row r="13" spans="1:2">
      <c r="A13" s="4" t="s">
        <v>650</v>
      </c>
      <c r="B13" s="12" t="n">
        <v>3.35</v>
      </c>
    </row>
    <row r="14" spans="1:2">
      <c r="A14" s="4" t="s">
        <v>651</v>
      </c>
      <c r="B14" s="12" t="n">
        <v>4.62</v>
      </c>
    </row>
    <row r="15" spans="1:2">
      <c r="A15" s="4" t="s">
        <v>652</v>
      </c>
      <c r="B15" s="12" t="n">
        <v>4.19</v>
      </c>
    </row>
    <row r="16" spans="1:2">
      <c r="A16" s="4" t="s">
        <v>653</v>
      </c>
      <c r="B16" s="8" t="n">
        <v>3.56</v>
      </c>
    </row>
    <row r="17" spans="1:2">
      <c r="A17" s="3" t="s">
        <v>654</v>
      </c>
    </row>
    <row r="18" spans="1:2">
      <c r="A18" s="4" t="s">
        <v>655</v>
      </c>
      <c r="B18" s="4" t="s">
        <v>656</v>
      </c>
    </row>
    <row r="19" spans="1:2">
      <c r="A19" s="4" t="s">
        <v>657</v>
      </c>
      <c r="B19" s="4" t="s">
        <v>658</v>
      </c>
    </row>
    <row r="20" spans="1:2">
      <c r="A20" s="3" t="s">
        <v>659</v>
      </c>
    </row>
    <row r="21" spans="1:2">
      <c r="A21" s="4" t="s">
        <v>660</v>
      </c>
      <c r="B21" s="7" t="n">
        <v>532346</v>
      </c>
    </row>
    <row r="22" spans="1:2">
      <c r="A22" s="4" t="s">
        <v>661</v>
      </c>
      <c r="B22" s="7" t="n">
        <v>3757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664</v>
      </c>
    </row>
    <row r="4" spans="1:2">
      <c r="A4" s="4" t="s">
        <v>665</v>
      </c>
      <c r="B4" s="5" t="n">
        <v>31323</v>
      </c>
    </row>
    <row r="5" spans="1:2">
      <c r="A5" s="4" t="s">
        <v>642</v>
      </c>
      <c r="B5" s="5" t="n">
        <v>15072</v>
      </c>
    </row>
    <row r="6" spans="1:2">
      <c r="A6" s="4" t="s">
        <v>666</v>
      </c>
      <c r="B6" s="5" t="n">
        <v>-11245</v>
      </c>
    </row>
    <row r="7" spans="1:2">
      <c r="A7" s="4" t="s">
        <v>667</v>
      </c>
      <c r="B7" s="5" t="n">
        <v>-870</v>
      </c>
    </row>
    <row r="8" spans="1:2">
      <c r="A8" s="4" t="s">
        <v>668</v>
      </c>
      <c r="B8" s="5" t="n">
        <v>34280</v>
      </c>
    </row>
    <row r="9" spans="1:2">
      <c r="A9" s="3" t="s">
        <v>669</v>
      </c>
    </row>
    <row r="10" spans="1:2">
      <c r="A10" s="4" t="s">
        <v>670</v>
      </c>
      <c r="B10" s="8" t="n">
        <v>4.54</v>
      </c>
    </row>
    <row r="11" spans="1:2">
      <c r="A11" s="4" t="s">
        <v>649</v>
      </c>
      <c r="B11" s="12" t="n">
        <v>6.56</v>
      </c>
    </row>
    <row r="12" spans="1:2">
      <c r="A12" s="4" t="s">
        <v>671</v>
      </c>
      <c r="B12" s="12" t="n">
        <v>4.25</v>
      </c>
    </row>
    <row r="13" spans="1:2">
      <c r="A13" s="4" t="s">
        <v>672</v>
      </c>
      <c r="B13" s="12" t="n">
        <v>4.92</v>
      </c>
    </row>
    <row r="14" spans="1:2">
      <c r="A14" s="4" t="s">
        <v>673</v>
      </c>
      <c r="B14" s="8" t="n">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7</v>
      </c>
      <c r="D1" s="2" t="s">
        <v>1</v>
      </c>
    </row>
    <row r="2" spans="1:5">
      <c r="B2" s="2" t="s">
        <v>2</v>
      </c>
      <c r="C2" s="2" t="s">
        <v>28</v>
      </c>
      <c r="D2" s="2" t="s">
        <v>2</v>
      </c>
      <c r="E2" s="2" t="s">
        <v>28</v>
      </c>
    </row>
    <row r="3" spans="1:5">
      <c r="A3" s="3" t="s">
        <v>675</v>
      </c>
    </row>
    <row r="4" spans="1:5">
      <c r="A4" s="4" t="s">
        <v>676</v>
      </c>
      <c r="D4" s="4" t="s">
        <v>677</v>
      </c>
    </row>
    <row r="5" spans="1:5">
      <c r="A5" s="4" t="s">
        <v>678</v>
      </c>
      <c r="D5" s="4" t="s">
        <v>679</v>
      </c>
    </row>
    <row r="6" spans="1:5">
      <c r="A6" s="4" t="s">
        <v>680</v>
      </c>
      <c r="D6" s="4" t="s">
        <v>679</v>
      </c>
    </row>
    <row r="7" spans="1:5">
      <c r="A7" s="4" t="s">
        <v>681</v>
      </c>
      <c r="D7" s="4" t="s">
        <v>534</v>
      </c>
    </row>
    <row r="8" spans="1:5">
      <c r="A8" s="4" t="s">
        <v>682</v>
      </c>
      <c r="D8" s="4" t="s">
        <v>683</v>
      </c>
    </row>
    <row r="9" spans="1:5">
      <c r="A9" s="4" t="s">
        <v>684</v>
      </c>
      <c r="D9" s="4" t="s">
        <v>685</v>
      </c>
    </row>
    <row r="10" spans="1:5">
      <c r="A10" s="4" t="s">
        <v>686</v>
      </c>
      <c r="D10" s="4" t="s">
        <v>361</v>
      </c>
    </row>
    <row r="11" spans="1:5">
      <c r="A11" s="4" t="s">
        <v>687</v>
      </c>
      <c r="B11" s="7" t="n">
        <v>1956</v>
      </c>
      <c r="C11" s="7" t="n">
        <v>1775</v>
      </c>
      <c r="D11" s="7" t="n">
        <v>5984</v>
      </c>
      <c r="E11" s="7" t="n">
        <v>52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27</v>
      </c>
      <c r="D1" s="2" t="s">
        <v>1</v>
      </c>
    </row>
    <row r="2" spans="1:6">
      <c r="B2" s="2" t="s">
        <v>2</v>
      </c>
      <c r="C2" s="2" t="s">
        <v>28</v>
      </c>
      <c r="D2" s="2" t="s">
        <v>2</v>
      </c>
      <c r="E2" s="2" t="s">
        <v>28</v>
      </c>
      <c r="F2" s="2" t="s">
        <v>66</v>
      </c>
    </row>
    <row r="3" spans="1:6">
      <c r="A3" s="3" t="s">
        <v>218</v>
      </c>
    </row>
    <row r="4" spans="1:6">
      <c r="A4" s="4" t="s">
        <v>689</v>
      </c>
      <c r="B4" s="7" t="n">
        <v>236</v>
      </c>
      <c r="C4" s="7" t="n">
        <v>240</v>
      </c>
      <c r="D4" s="7" t="n">
        <v>7374</v>
      </c>
      <c r="E4" s="7" t="n">
        <v>7595</v>
      </c>
    </row>
    <row r="5" spans="1:6">
      <c r="A5" s="4" t="s">
        <v>690</v>
      </c>
      <c r="B5" s="7" t="n">
        <v>23398</v>
      </c>
      <c r="D5" s="5" t="n">
        <v>23398</v>
      </c>
      <c r="F5" s="7" t="n">
        <v>14641</v>
      </c>
    </row>
    <row r="6" spans="1:6">
      <c r="A6" s="4" t="s">
        <v>691</v>
      </c>
      <c r="D6" s="7" t="n">
        <v>0</v>
      </c>
      <c r="E6"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91</v>
      </c>
    </row>
    <row r="2" spans="1:2">
      <c r="A2" s="3" t="s">
        <v>298</v>
      </c>
    </row>
    <row r="3" spans="1:2">
      <c r="A3" s="5" t="n">
        <v>2018</v>
      </c>
      <c r="B3" s="7" t="n">
        <v>218212</v>
      </c>
    </row>
    <row r="4" spans="1:2">
      <c r="A4" s="5" t="n">
        <v>2019</v>
      </c>
      <c r="B4" s="5" t="n">
        <v>953727</v>
      </c>
    </row>
    <row r="5" spans="1:2">
      <c r="A5" s="5" t="n">
        <v>2020</v>
      </c>
      <c r="B5" s="5" t="n">
        <v>784207</v>
      </c>
    </row>
    <row r="6" spans="1:2">
      <c r="A6" s="5" t="n">
        <v>2021</v>
      </c>
      <c r="B6" s="5" t="n">
        <v>617792</v>
      </c>
    </row>
    <row r="7" spans="1:2">
      <c r="A7" s="5" t="n">
        <v>2022</v>
      </c>
      <c r="B7" s="5" t="n">
        <v>1474715</v>
      </c>
    </row>
    <row r="8" spans="1:2">
      <c r="A8" s="4" t="s">
        <v>426</v>
      </c>
      <c r="B8" s="5" t="n">
        <v>6947391</v>
      </c>
    </row>
    <row r="9" spans="1:2">
      <c r="A9" s="4" t="s">
        <v>112</v>
      </c>
      <c r="B9" s="5" t="n">
        <v>10996044</v>
      </c>
    </row>
    <row r="10" spans="1:2">
      <c r="A10" s="4" t="s">
        <v>693</v>
      </c>
      <c r="B10" s="5" t="n">
        <v>7302</v>
      </c>
    </row>
    <row r="11" spans="1:2">
      <c r="A11" s="4" t="s">
        <v>694</v>
      </c>
    </row>
    <row r="12" spans="1:2">
      <c r="A12" s="3" t="s">
        <v>298</v>
      </c>
    </row>
    <row r="13" spans="1:2">
      <c r="A13" s="5" t="n">
        <v>2018</v>
      </c>
      <c r="B13" s="5" t="n">
        <v>1094</v>
      </c>
    </row>
    <row r="14" spans="1:2">
      <c r="A14" s="5" t="n">
        <v>2019</v>
      </c>
      <c r="B14" s="5" t="n">
        <v>3936</v>
      </c>
    </row>
    <row r="15" spans="1:2">
      <c r="A15" s="5" t="n">
        <v>2020</v>
      </c>
      <c r="B15" s="5" t="n">
        <v>1207</v>
      </c>
    </row>
    <row r="16" spans="1:2">
      <c r="A16" s="5" t="n">
        <v>2021</v>
      </c>
      <c r="B16" s="5" t="n">
        <v>726</v>
      </c>
    </row>
    <row r="17" spans="1:2">
      <c r="A17" s="5" t="n">
        <v>2022</v>
      </c>
      <c r="B17" s="5" t="n">
        <v>1000000</v>
      </c>
    </row>
    <row r="18" spans="1:2">
      <c r="A18" s="4" t="s">
        <v>426</v>
      </c>
      <c r="B18" s="5" t="n">
        <v>5618000</v>
      </c>
    </row>
    <row r="19" spans="1:2">
      <c r="A19" s="4" t="s">
        <v>112</v>
      </c>
      <c r="B19" s="5" t="n">
        <v>6624963</v>
      </c>
    </row>
    <row r="20" spans="1:2">
      <c r="A20" s="4" t="s">
        <v>695</v>
      </c>
    </row>
    <row r="21" spans="1:2">
      <c r="A21" s="3" t="s">
        <v>298</v>
      </c>
    </row>
    <row r="22" spans="1:2">
      <c r="A22" s="5" t="n">
        <v>2018</v>
      </c>
      <c r="B22" s="5" t="n">
        <v>41545</v>
      </c>
    </row>
    <row r="23" spans="1:2">
      <c r="A23" s="5" t="n">
        <v>2019</v>
      </c>
      <c r="B23" s="5" t="n">
        <v>343442</v>
      </c>
    </row>
    <row r="24" spans="1:2">
      <c r="A24" s="5" t="n">
        <v>2020</v>
      </c>
      <c r="B24" s="5" t="n">
        <v>343412</v>
      </c>
    </row>
    <row r="25" spans="1:2">
      <c r="A25" s="5" t="n">
        <v>2021</v>
      </c>
      <c r="B25" s="5" t="n">
        <v>343373</v>
      </c>
    </row>
    <row r="26" spans="1:2">
      <c r="A26" s="5" t="n">
        <v>2022</v>
      </c>
      <c r="B26" s="5" t="n">
        <v>343367</v>
      </c>
    </row>
    <row r="27" spans="1:2">
      <c r="A27" s="4" t="s">
        <v>426</v>
      </c>
      <c r="B27" s="5" t="n">
        <v>921685</v>
      </c>
    </row>
    <row r="28" spans="1:2">
      <c r="A28" s="4" t="s">
        <v>112</v>
      </c>
      <c r="B28" s="5" t="n">
        <v>2336824</v>
      </c>
    </row>
    <row r="29" spans="1:2">
      <c r="A29" s="4" t="s">
        <v>64</v>
      </c>
    </row>
    <row r="30" spans="1:2">
      <c r="A30" s="3" t="s">
        <v>298</v>
      </c>
    </row>
    <row r="31" spans="1:2">
      <c r="A31" s="5" t="n">
        <v>2018</v>
      </c>
      <c r="B31" s="5" t="n">
        <v>43165</v>
      </c>
    </row>
    <row r="32" spans="1:2">
      <c r="A32" s="5" t="n">
        <v>2019</v>
      </c>
      <c r="B32" s="5" t="n">
        <v>105632</v>
      </c>
    </row>
    <row r="33" spans="1:2">
      <c r="A33" s="5" t="n">
        <v>2020</v>
      </c>
      <c r="B33" s="5" t="n">
        <v>51138</v>
      </c>
    </row>
    <row r="34" spans="1:2">
      <c r="A34" s="5" t="n">
        <v>2021</v>
      </c>
      <c r="B34" s="5" t="n">
        <v>4269</v>
      </c>
    </row>
    <row r="35" spans="1:2">
      <c r="A35" s="5" t="n">
        <v>2022</v>
      </c>
      <c r="B35" s="5" t="n">
        <v>2830</v>
      </c>
    </row>
    <row r="36" spans="1:2">
      <c r="A36" s="4" t="s">
        <v>426</v>
      </c>
      <c r="B36" s="5" t="n">
        <v>4690</v>
      </c>
    </row>
    <row r="37" spans="1:2">
      <c r="A37" s="4" t="s">
        <v>112</v>
      </c>
      <c r="B37" s="5" t="n">
        <v>211724</v>
      </c>
    </row>
    <row r="38" spans="1:2">
      <c r="A38" s="4" t="s">
        <v>62</v>
      </c>
    </row>
    <row r="39" spans="1:2">
      <c r="A39" s="3" t="s">
        <v>298</v>
      </c>
    </row>
    <row r="40" spans="1:2">
      <c r="A40" s="5" t="n">
        <v>2018</v>
      </c>
      <c r="B40" s="5" t="n">
        <v>64496</v>
      </c>
    </row>
    <row r="41" spans="1:2">
      <c r="A41" s="5" t="n">
        <v>2019</v>
      </c>
      <c r="B41" s="5" t="n">
        <v>266625</v>
      </c>
    </row>
    <row r="42" spans="1:2">
      <c r="A42" s="5" t="n">
        <v>2020</v>
      </c>
      <c r="B42" s="5" t="n">
        <v>217560</v>
      </c>
    </row>
    <row r="43" spans="1:2">
      <c r="A43" s="5" t="n">
        <v>2021</v>
      </c>
      <c r="B43" s="5" t="n">
        <v>123927</v>
      </c>
    </row>
    <row r="44" spans="1:2">
      <c r="A44" s="5" t="n">
        <v>2022</v>
      </c>
      <c r="B44" s="5" t="n">
        <v>55475</v>
      </c>
    </row>
    <row r="45" spans="1:2">
      <c r="A45" s="4" t="s">
        <v>426</v>
      </c>
      <c r="B45" s="5" t="n">
        <v>162938</v>
      </c>
    </row>
    <row r="46" spans="1:2">
      <c r="A46" s="4" t="s">
        <v>112</v>
      </c>
      <c r="B46" s="5" t="n">
        <v>891021</v>
      </c>
    </row>
    <row r="47" spans="1:2">
      <c r="A47" s="4" t="s">
        <v>33</v>
      </c>
    </row>
    <row r="48" spans="1:2">
      <c r="A48" s="3" t="s">
        <v>298</v>
      </c>
    </row>
    <row r="49" spans="1:2">
      <c r="A49" s="5" t="n">
        <v>2018</v>
      </c>
      <c r="B49" s="5" t="n">
        <v>10185</v>
      </c>
    </row>
    <row r="50" spans="1:2">
      <c r="A50" s="5" t="n">
        <v>2019</v>
      </c>
      <c r="B50" s="5" t="n">
        <v>33314</v>
      </c>
    </row>
    <row r="51" spans="1:2">
      <c r="A51" s="5" t="n">
        <v>2020</v>
      </c>
      <c r="B51" s="5" t="n">
        <v>8060</v>
      </c>
    </row>
    <row r="52" spans="1:2">
      <c r="A52" s="5" t="n">
        <v>2021</v>
      </c>
      <c r="B52" s="5" t="n">
        <v>7446</v>
      </c>
    </row>
    <row r="53" spans="1:2">
      <c r="A53" s="5" t="n">
        <v>2022</v>
      </c>
      <c r="B53" s="5" t="n">
        <v>1644</v>
      </c>
    </row>
    <row r="54" spans="1:2">
      <c r="A54" s="4" t="s">
        <v>426</v>
      </c>
      <c r="B54" s="5" t="n">
        <v>203</v>
      </c>
    </row>
    <row r="55" spans="1:2">
      <c r="A55" s="4" t="s">
        <v>112</v>
      </c>
      <c r="B55" s="5" t="n">
        <v>60852</v>
      </c>
    </row>
    <row r="56" spans="1:2">
      <c r="A56" s="4" t="s">
        <v>696</v>
      </c>
    </row>
    <row r="57" spans="1:2">
      <c r="A57" s="3" t="s">
        <v>298</v>
      </c>
    </row>
    <row r="58" spans="1:2">
      <c r="A58" s="5" t="n">
        <v>2018</v>
      </c>
      <c r="B58" s="5" t="n">
        <v>4024</v>
      </c>
    </row>
    <row r="59" spans="1:2">
      <c r="A59" s="5" t="n">
        <v>2019</v>
      </c>
      <c r="B59" s="5" t="n">
        <v>10652</v>
      </c>
    </row>
    <row r="60" spans="1:2">
      <c r="A60" s="5" t="n">
        <v>2020</v>
      </c>
      <c r="B60" s="5" t="n">
        <v>10197</v>
      </c>
    </row>
    <row r="61" spans="1:2">
      <c r="A61" s="5" t="n">
        <v>2021</v>
      </c>
      <c r="B61" s="5" t="n">
        <v>8574</v>
      </c>
    </row>
    <row r="62" spans="1:2">
      <c r="A62" s="5" t="n">
        <v>2022</v>
      </c>
      <c r="B62" s="5" t="n">
        <v>8558</v>
      </c>
    </row>
    <row r="63" spans="1:2">
      <c r="A63" s="4" t="s">
        <v>426</v>
      </c>
      <c r="B63" s="5" t="n">
        <v>61767</v>
      </c>
    </row>
    <row r="64" spans="1:2">
      <c r="A64" s="4" t="s">
        <v>112</v>
      </c>
      <c r="B64" s="5" t="n">
        <v>103772</v>
      </c>
    </row>
    <row r="65" spans="1:2">
      <c r="A65" s="4" t="s">
        <v>697</v>
      </c>
    </row>
    <row r="66" spans="1:2">
      <c r="A66" s="3" t="s">
        <v>298</v>
      </c>
    </row>
    <row r="67" spans="1:2">
      <c r="A67" s="5" t="n">
        <v>2018</v>
      </c>
      <c r="B67" s="5" t="n">
        <v>7816</v>
      </c>
    </row>
    <row r="68" spans="1:2">
      <c r="A68" s="5" t="n">
        <v>2019</v>
      </c>
      <c r="B68" s="5" t="n">
        <v>45715</v>
      </c>
    </row>
    <row r="69" spans="1:2">
      <c r="A69" s="5" t="n">
        <v>2020</v>
      </c>
      <c r="B69" s="5" t="n">
        <v>46988</v>
      </c>
    </row>
    <row r="70" spans="1:2">
      <c r="A70" s="5" t="n">
        <v>2021</v>
      </c>
      <c r="B70" s="5" t="n">
        <v>42770</v>
      </c>
    </row>
    <row r="71" spans="1:2">
      <c r="A71" s="5" t="n">
        <v>2022</v>
      </c>
      <c r="B71" s="5" t="n">
        <v>39642</v>
      </c>
    </row>
    <row r="72" spans="1:2">
      <c r="A72" s="4" t="s">
        <v>426</v>
      </c>
      <c r="B72" s="5" t="n">
        <v>178075</v>
      </c>
    </row>
    <row r="73" spans="1:2">
      <c r="A73" s="4" t="s">
        <v>112</v>
      </c>
      <c r="B73" s="5" t="n">
        <v>361006</v>
      </c>
    </row>
    <row r="74" spans="1:2">
      <c r="A74" s="4" t="s">
        <v>698</v>
      </c>
    </row>
    <row r="75" spans="1:2">
      <c r="A75" s="3" t="s">
        <v>298</v>
      </c>
    </row>
    <row r="76" spans="1:2">
      <c r="A76" s="5" t="n">
        <v>2018</v>
      </c>
      <c r="B76" s="5" t="n">
        <v>45887</v>
      </c>
    </row>
    <row r="77" spans="1:2">
      <c r="A77" s="5" t="n">
        <v>2019</v>
      </c>
      <c r="B77" s="5" t="n">
        <v>144411</v>
      </c>
    </row>
    <row r="78" spans="1:2">
      <c r="A78" s="5" t="n">
        <v>2020</v>
      </c>
      <c r="B78" s="5" t="n">
        <v>105645</v>
      </c>
    </row>
    <row r="79" spans="1:2">
      <c r="A79" s="5" t="n">
        <v>2021</v>
      </c>
      <c r="B79" s="5" t="n">
        <v>86707</v>
      </c>
    </row>
    <row r="80" spans="1:2">
      <c r="A80" s="5" t="n">
        <v>2022</v>
      </c>
      <c r="B80" s="5" t="n">
        <v>23199</v>
      </c>
    </row>
    <row r="81" spans="1:2">
      <c r="A81" s="4" t="s">
        <v>426</v>
      </c>
      <c r="B81" s="5" t="n">
        <v>33</v>
      </c>
    </row>
    <row r="82" spans="1:2">
      <c r="A82" s="4" t="s">
        <v>112</v>
      </c>
      <c r="B82" s="7" t="n">
        <v>4058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699</v>
      </c>
      <c r="B1" s="2" t="s">
        <v>700</v>
      </c>
      <c r="C1" s="2" t="s">
        <v>701</v>
      </c>
      <c r="D1" s="2" t="s">
        <v>442</v>
      </c>
    </row>
    <row r="2" spans="1:4">
      <c r="A2" s="3" t="s">
        <v>702</v>
      </c>
    </row>
    <row r="3" spans="1:4">
      <c r="A3" s="4" t="s">
        <v>703</v>
      </c>
      <c r="D3" s="5" t="n">
        <v>2</v>
      </c>
    </row>
    <row r="4" spans="1:4">
      <c r="A4" s="4" t="s">
        <v>704</v>
      </c>
    </row>
    <row r="5" spans="1:4">
      <c r="A5" s="3" t="s">
        <v>702</v>
      </c>
    </row>
    <row r="6" spans="1:4">
      <c r="A6" s="4" t="s">
        <v>705</v>
      </c>
      <c r="B6" s="7" t="n">
        <v>150000000</v>
      </c>
    </row>
    <row r="7" spans="1:4">
      <c r="A7" s="4" t="s">
        <v>706</v>
      </c>
    </row>
    <row r="8" spans="1:4">
      <c r="A8" s="3" t="s">
        <v>702</v>
      </c>
    </row>
    <row r="9" spans="1:4">
      <c r="A9" s="4" t="s">
        <v>707</v>
      </c>
      <c r="C9" s="7" t="n">
        <v>500</v>
      </c>
    </row>
    <row r="10" spans="1:4">
      <c r="A10" s="4" t="s">
        <v>708</v>
      </c>
    </row>
    <row r="11" spans="1:4">
      <c r="A11" s="3" t="s">
        <v>702</v>
      </c>
    </row>
    <row r="12" spans="1:4">
      <c r="A12" s="4" t="s">
        <v>709</v>
      </c>
      <c r="D12" s="7" t="n">
        <v>45000000</v>
      </c>
    </row>
    <row r="13" spans="1:4">
      <c r="A13" s="4" t="s">
        <v>320</v>
      </c>
    </row>
    <row r="14" spans="1:4">
      <c r="A14" s="3" t="s">
        <v>702</v>
      </c>
    </row>
    <row r="15" spans="1:4">
      <c r="A15" s="4" t="s">
        <v>710</v>
      </c>
      <c r="D15" s="4" t="s">
        <v>412</v>
      </c>
    </row>
    <row r="16" spans="1:4">
      <c r="A16" s="4" t="s">
        <v>711</v>
      </c>
    </row>
    <row r="17" spans="1:4">
      <c r="A17" s="3" t="s">
        <v>702</v>
      </c>
    </row>
    <row r="18" spans="1:4">
      <c r="A18" s="4" t="s">
        <v>712</v>
      </c>
      <c r="C18" s="7" t="n">
        <v>1500</v>
      </c>
    </row>
    <row r="19" spans="1:4">
      <c r="A19" s="4" t="s">
        <v>317</v>
      </c>
    </row>
    <row r="20" spans="1:4">
      <c r="A20" s="3" t="s">
        <v>702</v>
      </c>
    </row>
    <row r="21" spans="1:4">
      <c r="A21" s="4" t="s">
        <v>710</v>
      </c>
      <c r="D21" s="4" t="s">
        <v>359</v>
      </c>
    </row>
    <row r="22" spans="1:4">
      <c r="A22" s="4" t="s">
        <v>713</v>
      </c>
    </row>
    <row r="23" spans="1:4">
      <c r="A23" s="3" t="s">
        <v>702</v>
      </c>
    </row>
    <row r="24" spans="1:4">
      <c r="A24" s="4" t="s">
        <v>714</v>
      </c>
      <c r="D24" s="4" t="s">
        <v>412</v>
      </c>
    </row>
    <row r="25" spans="1:4">
      <c r="A25" s="6" t="s">
        <v>715</v>
      </c>
    </row>
    <row r="26" spans="1:4">
      <c r="A26" s="3" t="s">
        <v>702</v>
      </c>
    </row>
    <row r="27" spans="1:4">
      <c r="A27" s="4" t="s">
        <v>716</v>
      </c>
      <c r="D27" s="4" t="s">
        <v>364</v>
      </c>
    </row>
    <row r="28" spans="1:4">
      <c r="A28" s="4" t="s">
        <v>717</v>
      </c>
    </row>
    <row r="29" spans="1:4">
      <c r="A29" s="3" t="s">
        <v>702</v>
      </c>
    </row>
    <row r="30" spans="1:4">
      <c r="A30" s="4" t="s">
        <v>718</v>
      </c>
      <c r="D30" s="7" t="n">
        <v>1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719</v>
      </c>
      <c r="B1" s="2" t="s">
        <v>27</v>
      </c>
      <c r="D1" s="2" t="s">
        <v>1</v>
      </c>
      <c r="F1" s="2" t="s">
        <v>323</v>
      </c>
    </row>
    <row r="2" spans="1:7">
      <c r="B2" s="2" t="s">
        <v>2</v>
      </c>
      <c r="C2" s="2" t="s">
        <v>28</v>
      </c>
      <c r="D2" s="2" t="s">
        <v>2</v>
      </c>
      <c r="E2" s="2" t="s">
        <v>28</v>
      </c>
      <c r="F2" s="2" t="s">
        <v>720</v>
      </c>
      <c r="G2" s="2" t="s">
        <v>66</v>
      </c>
    </row>
    <row r="3" spans="1:7">
      <c r="A3" s="3" t="s">
        <v>224</v>
      </c>
    </row>
    <row r="4" spans="1:7">
      <c r="A4" s="4" t="s">
        <v>45</v>
      </c>
      <c r="B4" s="7" t="n">
        <v>11525</v>
      </c>
      <c r="C4" s="7" t="n">
        <v>108901</v>
      </c>
      <c r="D4" s="7" t="n">
        <v>162344</v>
      </c>
      <c r="E4" s="7" t="n">
        <v>342387</v>
      </c>
    </row>
    <row r="5" spans="1:7">
      <c r="A5" s="3" t="s">
        <v>721</v>
      </c>
    </row>
    <row r="6" spans="1:7">
      <c r="A6" s="4" t="s">
        <v>722</v>
      </c>
      <c r="B6" s="4" t="s">
        <v>723</v>
      </c>
      <c r="C6" s="4" t="s">
        <v>724</v>
      </c>
      <c r="D6" s="4" t="s">
        <v>725</v>
      </c>
      <c r="E6" s="4" t="s">
        <v>726</v>
      </c>
    </row>
    <row r="7" spans="1:7">
      <c r="A7" s="4" t="s">
        <v>727</v>
      </c>
      <c r="B7" s="7" t="n">
        <v>65878</v>
      </c>
      <c r="D7" s="7" t="n">
        <v>65878</v>
      </c>
      <c r="G7" s="7" t="n">
        <v>52883</v>
      </c>
    </row>
    <row r="8" spans="1:7">
      <c r="A8" s="4" t="s">
        <v>728</v>
      </c>
    </row>
    <row r="9" spans="1:7">
      <c r="A9" s="3" t="s">
        <v>721</v>
      </c>
    </row>
    <row r="10" spans="1:7">
      <c r="A10" s="4" t="s">
        <v>722</v>
      </c>
      <c r="F10" s="4" t="s">
        <v>7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0</v>
      </c>
      <c r="B1" s="2" t="s">
        <v>731</v>
      </c>
      <c r="C1" s="2" t="s">
        <v>564</v>
      </c>
      <c r="D1" s="2" t="s">
        <v>565</v>
      </c>
      <c r="E1" s="2" t="s">
        <v>566</v>
      </c>
      <c r="F1" s="2" t="s">
        <v>3</v>
      </c>
      <c r="G1" s="2" t="s">
        <v>2</v>
      </c>
      <c r="H1" s="2" t="s">
        <v>28</v>
      </c>
      <c r="I1" s="2" t="s">
        <v>2</v>
      </c>
      <c r="J1" s="2" t="s">
        <v>28</v>
      </c>
    </row>
    <row r="2" spans="1:10">
      <c r="A2" s="3" t="s">
        <v>732</v>
      </c>
    </row>
    <row r="3" spans="1:10">
      <c r="A3" s="4" t="s">
        <v>733</v>
      </c>
      <c r="I3" s="7" t="n">
        <v>661760</v>
      </c>
      <c r="J3" s="7" t="n">
        <v>996263</v>
      </c>
    </row>
    <row r="4" spans="1:10">
      <c r="A4" s="4" t="s">
        <v>55</v>
      </c>
      <c r="C4" s="9" t="n">
        <v>0.011</v>
      </c>
      <c r="D4" s="9" t="n">
        <v>0.011</v>
      </c>
      <c r="E4" s="9" t="n">
        <v>0.011</v>
      </c>
      <c r="G4" s="9" t="n">
        <v>0.011</v>
      </c>
      <c r="H4" s="9" t="n">
        <v>0.01</v>
      </c>
      <c r="I4" s="9" t="n">
        <v>0.033</v>
      </c>
      <c r="J4" s="8" t="n">
        <v>0.03</v>
      </c>
    </row>
    <row r="5" spans="1:10">
      <c r="A5" s="4" t="s">
        <v>734</v>
      </c>
    </row>
    <row r="6" spans="1:10">
      <c r="A6" s="3" t="s">
        <v>732</v>
      </c>
    </row>
    <row r="7" spans="1:10">
      <c r="A7" s="4" t="s">
        <v>128</v>
      </c>
      <c r="F7" s="5" t="n">
        <v>7902</v>
      </c>
    </row>
    <row r="8" spans="1:10">
      <c r="A8" s="4" t="s">
        <v>733</v>
      </c>
      <c r="F8" s="7" t="n">
        <v>48882</v>
      </c>
    </row>
    <row r="9" spans="1:10">
      <c r="A9" s="4" t="s">
        <v>55</v>
      </c>
      <c r="B9" s="10" t="n">
        <v>0.0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2:28:42Z</dcterms:created>
  <dcterms:modified xmlns:dcterms="http://purl.org/dc/terms/" xmlns:xsi="http://www.w3.org/2001/XMLSchema-instance" xsi:type="dcterms:W3CDTF">2018-10-24T12:28:42Z</dcterms:modified>
</cp:coreProperties>
</file>